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and Lease Charges" sheetId="10" state="visible" r:id="rId10"/>
    <sheet xmlns:r="http://schemas.openxmlformats.org/officeDocument/2006/relationships" name="Interest and Other Expense (Inc" sheetId="11" state="visible" r:id="rId11"/>
    <sheet xmlns:r="http://schemas.openxmlformats.org/officeDocument/2006/relationships" name="Inventories, Ne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dustry Segment Information"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Goodwill and Intangible Assets," sheetId="19" state="visible" r:id="rId19"/>
    <sheet xmlns:r="http://schemas.openxmlformats.org/officeDocument/2006/relationships" name="Warranty Reserves" sheetId="20" state="visible" r:id="rId20"/>
    <sheet xmlns:r="http://schemas.openxmlformats.org/officeDocument/2006/relationships" name="Employee Benefit Plans" sheetId="21" state="visible" r:id="rId21"/>
    <sheet xmlns:r="http://schemas.openxmlformats.org/officeDocument/2006/relationships" name="Derivatives And Hedging Activi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Restructuring and Lease Charg28" sheetId="28" state="visible" r:id="rId28"/>
    <sheet xmlns:r="http://schemas.openxmlformats.org/officeDocument/2006/relationships" name="Interest and Other Expense (I29" sheetId="29" state="visible" r:id="rId29"/>
    <sheet xmlns:r="http://schemas.openxmlformats.org/officeDocument/2006/relationships" name="Inventories, Net (Tables)" sheetId="30" state="visible" r:id="rId30"/>
    <sheet xmlns:r="http://schemas.openxmlformats.org/officeDocument/2006/relationships" name="Earnings Per Share (Tables)" sheetId="31" state="visible" r:id="rId31"/>
    <sheet xmlns:r="http://schemas.openxmlformats.org/officeDocument/2006/relationships" name="Industry Segment Information (T" sheetId="32" state="visible" r:id="rId32"/>
    <sheet xmlns:r="http://schemas.openxmlformats.org/officeDocument/2006/relationships" name="Stockholders' Equity (Tables)" sheetId="33" state="visible" r:id="rId33"/>
    <sheet xmlns:r="http://schemas.openxmlformats.org/officeDocument/2006/relationships" name="Stock Plans (Tables)" sheetId="34" state="visible" r:id="rId34"/>
    <sheet xmlns:r="http://schemas.openxmlformats.org/officeDocument/2006/relationships" name="Goodwill and Intangible Asset35" sheetId="35" state="visible" r:id="rId35"/>
    <sheet xmlns:r="http://schemas.openxmlformats.org/officeDocument/2006/relationships" name="Warranty Reserves (Tables)"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Basis of Presentation (Basis of" sheetId="39" state="visible" r:id="rId39"/>
    <sheet xmlns:r="http://schemas.openxmlformats.org/officeDocument/2006/relationships" name="Business Combinations (Narrativ" sheetId="40" state="visible" r:id="rId40"/>
    <sheet xmlns:r="http://schemas.openxmlformats.org/officeDocument/2006/relationships" name="Business Combinations (Fair Val" sheetId="41" state="visible" r:id="rId41"/>
    <sheet xmlns:r="http://schemas.openxmlformats.org/officeDocument/2006/relationships" name="Discontinued Operations (Narrat" sheetId="42" state="visible" r:id="rId42"/>
    <sheet xmlns:r="http://schemas.openxmlformats.org/officeDocument/2006/relationships" name="Restructuring and Lease Charg43" sheetId="43" state="visible" r:id="rId43"/>
    <sheet xmlns:r="http://schemas.openxmlformats.org/officeDocument/2006/relationships" name="Restructuring and Lease Charg44" sheetId="44" state="visible" r:id="rId44"/>
    <sheet xmlns:r="http://schemas.openxmlformats.org/officeDocument/2006/relationships" name="Restructuring and Lease Charg45" sheetId="45" state="visible" r:id="rId45"/>
    <sheet xmlns:r="http://schemas.openxmlformats.org/officeDocument/2006/relationships" name="Interest and Other Expense (I46" sheetId="46" state="visible" r:id="rId46"/>
    <sheet xmlns:r="http://schemas.openxmlformats.org/officeDocument/2006/relationships" name="Inventories, Net (Details)" sheetId="47" state="visible" r:id="rId47"/>
    <sheet xmlns:r="http://schemas.openxmlformats.org/officeDocument/2006/relationships" name="Income Taxes (Details)" sheetId="48" state="visible" r:id="rId48"/>
    <sheet xmlns:r="http://schemas.openxmlformats.org/officeDocument/2006/relationships" name="Debt (Details)" sheetId="49" state="visible" r:id="rId49"/>
    <sheet xmlns:r="http://schemas.openxmlformats.org/officeDocument/2006/relationships" name="Earnings Per Share (Schedule of" sheetId="50" state="visible" r:id="rId50"/>
    <sheet xmlns:r="http://schemas.openxmlformats.org/officeDocument/2006/relationships" name="Industry Segment Information In" sheetId="51" state="visible" r:id="rId51"/>
    <sheet xmlns:r="http://schemas.openxmlformats.org/officeDocument/2006/relationships" name="Industry Segment Information (S" sheetId="52" state="visible" r:id="rId52"/>
    <sheet xmlns:r="http://schemas.openxmlformats.org/officeDocument/2006/relationships" name="Stockholders' Equity (Narrative" sheetId="53" state="visible" r:id="rId53"/>
    <sheet xmlns:r="http://schemas.openxmlformats.org/officeDocument/2006/relationships" name="Stockholders' Equity (Component" sheetId="54" state="visible" r:id="rId54"/>
    <sheet xmlns:r="http://schemas.openxmlformats.org/officeDocument/2006/relationships" name="Stock Plans (Narrative) (Detail" sheetId="55" state="visible" r:id="rId55"/>
    <sheet xmlns:r="http://schemas.openxmlformats.org/officeDocument/2006/relationships" name="Stock Plans (Summary of Total C" sheetId="56" state="visible" r:id="rId56"/>
    <sheet xmlns:r="http://schemas.openxmlformats.org/officeDocument/2006/relationships" name="Stock Plans (Weighted-Average A" sheetId="57" state="visible" r:id="rId57"/>
    <sheet xmlns:r="http://schemas.openxmlformats.org/officeDocument/2006/relationships" name="Stock Plans (Summary of Stock O" sheetId="58" state="visible" r:id="rId58"/>
    <sheet xmlns:r="http://schemas.openxmlformats.org/officeDocument/2006/relationships" name="Stock Plans (Summary of Restric"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Warranty Reserves (Details)" sheetId="63" state="visible" r:id="rId63"/>
    <sheet xmlns:r="http://schemas.openxmlformats.org/officeDocument/2006/relationships" name="Employee Benefit Plans (Compone" sheetId="64" state="visible" r:id="rId64"/>
    <sheet xmlns:r="http://schemas.openxmlformats.org/officeDocument/2006/relationships" name="Derivatives And Hedging Activ65" sheetId="65" state="visible" r:id="rId65"/>
    <sheet xmlns:r="http://schemas.openxmlformats.org/officeDocument/2006/relationships" name="Fair Value Measurements (Narrat" sheetId="66" state="visible" r:id="rId66"/>
    <sheet xmlns:r="http://schemas.openxmlformats.org/officeDocument/2006/relationships" name="Fair Value Measurements (Assets" sheetId="67" state="visible" r:id="rId67"/>
    <sheet xmlns:r="http://schemas.openxmlformats.org/officeDocument/2006/relationships" name="Fair Value Measurements (Reconc" sheetId="68" state="visible" r:id="rId68"/>
    <sheet xmlns:r="http://schemas.openxmlformats.org/officeDocument/2006/relationships" name="Contingencies (Details)" sheetId="69" state="visible" r:id="rId69"/>
  </sheets>
  <definedNames/>
  <calcPr calcId="124519" fullCalcOnLoad="1"/>
</workbook>
</file>

<file path=xl/sharedStrings.xml><?xml version="1.0" encoding="utf-8"?>
<sst xmlns="http://schemas.openxmlformats.org/spreadsheetml/2006/main" uniqueCount="739">
  <si>
    <t>Document and Entity Information - shares</t>
  </si>
  <si>
    <t>6 Months Ended</t>
  </si>
  <si>
    <t>Jul. 02, 2017</t>
  </si>
  <si>
    <t>Aug. 03, 2017</t>
  </si>
  <si>
    <t>Document and Entity Information [Abstract]</t>
  </si>
  <si>
    <t>Entity Registrant Name</t>
  </si>
  <si>
    <t>PERKINELMER INC</t>
  </si>
  <si>
    <t>Entity Central Index Key</t>
  </si>
  <si>
    <t>Current Fiscal Year End Date</t>
  </si>
  <si>
    <t>--07-02</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Income Statements - USD ($) shares in Thousands, $ in Thousands</t>
  </si>
  <si>
    <t>3 Months Ended</t>
  </si>
  <si>
    <t>Jul. 03, 2016</t>
  </si>
  <si>
    <t>Product revenue</t>
  </si>
  <si>
    <t>Service revenue</t>
  </si>
  <si>
    <t>Total revenue</t>
  </si>
  <si>
    <t>Cost of product revenue</t>
  </si>
  <si>
    <t>Cost of service revenue</t>
  </si>
  <si>
    <t>Total cost of revenue</t>
  </si>
  <si>
    <t>Selling, general and administrative expenses</t>
  </si>
  <si>
    <t>Research and development expenses</t>
  </si>
  <si>
    <t>Restructuring and contract termination charges, net</t>
  </si>
  <si>
    <t>Operating income from continuing operations</t>
  </si>
  <si>
    <t>Interest and other expense, net</t>
  </si>
  <si>
    <t>Income from continuing operations before income taxes</t>
  </si>
  <si>
    <t>Provision for income taxes</t>
  </si>
  <si>
    <t>Income from continuing operations</t>
  </si>
  <si>
    <t>(Loss) income from discontinued operations before income taxes</t>
  </si>
  <si>
    <t>Gain (loss) on disposition of discontinued operations before income taxes</t>
  </si>
  <si>
    <t>Provision for (benefit from) income taxes on discontinued operations and dispositions</t>
  </si>
  <si>
    <t>Income from discontinued operations and dispositions</t>
  </si>
  <si>
    <t>Net income</t>
  </si>
  <si>
    <t>Basic earnings (loss) per share:</t>
  </si>
  <si>
    <t>Income (loss) from continuing operations (per share)</t>
  </si>
  <si>
    <t>Gain (loss) on discontinued operations and dispositions (per share)</t>
  </si>
  <si>
    <t>Net income (per share)</t>
  </si>
  <si>
    <t>Diluted earnings (loss) per share:</t>
  </si>
  <si>
    <t>Weighted average shares of common stock outstanding:</t>
  </si>
  <si>
    <t>Basic (in shares)</t>
  </si>
  <si>
    <t>Diluted (in shares)</t>
  </si>
  <si>
    <t>Cash dividends per common share</t>
  </si>
  <si>
    <t>Condensed Consolidated Statements of Comprehensive Income - USD ($) $ in Thousands</t>
  </si>
  <si>
    <t>Other Comprehensive Income (Loss), Net of Tax [Abstract]</t>
  </si>
  <si>
    <t>Foreign currency translation adjustments</t>
  </si>
  <si>
    <t>Unrealized gains on securities, net of tax</t>
  </si>
  <si>
    <t>Other comprehensive income</t>
  </si>
  <si>
    <t>Comprehensive income</t>
  </si>
  <si>
    <t>Condensed Consolidated Balance Sheets - USD ($) $ in Thousands</t>
  </si>
  <si>
    <t>Jan. 01, 2017</t>
  </si>
  <si>
    <t>Current assets:</t>
  </si>
  <si>
    <t>Cash and cash equivalents</t>
  </si>
  <si>
    <t>Accounts receivable, net</t>
  </si>
  <si>
    <t>Inventories</t>
  </si>
  <si>
    <t>Other current assets</t>
  </si>
  <si>
    <t>Disposal Group, Including Discontinued Operation, Assets, Current</t>
  </si>
  <si>
    <t>Total current assets</t>
  </si>
  <si>
    <t>Property, plant and equipment, net:</t>
  </si>
  <si>
    <t>At cost</t>
  </si>
  <si>
    <t>Accumulated depreciation</t>
  </si>
  <si>
    <t>Property, plant and equipment, net</t>
  </si>
  <si>
    <t>Intangible assets, net</t>
  </si>
  <si>
    <t>Goodwill</t>
  </si>
  <si>
    <t>Other assets, net</t>
  </si>
  <si>
    <t>Long-term assets of discontinued operations</t>
  </si>
  <si>
    <t>Total assets</t>
  </si>
  <si>
    <t>Current liabilities:</t>
  </si>
  <si>
    <t>Current portion of long-term debt</t>
  </si>
  <si>
    <t>Accounts payable</t>
  </si>
  <si>
    <t>Accrued expenses and other current liabilities</t>
  </si>
  <si>
    <t>Current liabilities of discontinued operations</t>
  </si>
  <si>
    <t>Total current liabilities</t>
  </si>
  <si>
    <t>Long-term debt</t>
  </si>
  <si>
    <t>Long-term liabilities</t>
  </si>
  <si>
    <t>Disposal Group, Including Discontinued Operation, Liabilities, Noncurrent</t>
  </si>
  <si>
    <t>Total liabilities</t>
  </si>
  <si>
    <t>Commitments and contingencies (see Note 18)</t>
  </si>
  <si>
    <t xml:space="preserve"> </t>
  </si>
  <si>
    <t>Stockholders' equity:</t>
  </si>
  <si>
    <t>Preferred stock—$1 par value per share, authorized 1,000,000 shares; none issued or outstanding</t>
  </si>
  <si>
    <t>Common stock—$1 par value per share, authorized 300,000,000 shares; issued and outstanding 110,196,000 shares and 109,617,000 shares at July 2, 2017 and at January 1, 2017, respectively</t>
  </si>
  <si>
    <t>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 USD ($) $ in Thousands</t>
  </si>
  <si>
    <t>Operating activities:</t>
  </si>
  <si>
    <t>Income from discontinued operations and dispositions, net of income taxes</t>
  </si>
  <si>
    <t>Adjustments to reconcile net income from continuing operations to net cash provided by continuing operations:</t>
  </si>
  <si>
    <t>Depreciation and amortization</t>
  </si>
  <si>
    <t>Gain on disposition of businesses and assets, net</t>
  </si>
  <si>
    <t>Stock-based compensation</t>
  </si>
  <si>
    <t>Business Combination, Contingent Consideration Arrangements, Change in Amount of Contingent Consideration, Liability</t>
  </si>
  <si>
    <t>Amortization of deferred debt financing costs and accretion of discount</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provided by operating activities of discontinued operations</t>
  </si>
  <si>
    <t>Net cash provided by operating activities</t>
  </si>
  <si>
    <t>Investing activities:</t>
  </si>
  <si>
    <t>Capital expenditures</t>
  </si>
  <si>
    <t>Proceeds from surrender of life insurance policies</t>
  </si>
  <si>
    <t>Proceeds from Divestiture of Businesses</t>
  </si>
  <si>
    <t>Changes in restricted cash balances</t>
  </si>
  <si>
    <t>Activity related to acquisitions, net of cash and cash equivalents acquired</t>
  </si>
  <si>
    <t>Net cash used in investing activities of continuing operations</t>
  </si>
  <si>
    <t>Net cash provided by (used in) investing activities of discontinued operations</t>
  </si>
  <si>
    <t>Net cash provided by (used in) investing activities</t>
  </si>
  <si>
    <t>Financing activities:</t>
  </si>
  <si>
    <t>Payments on borrowings</t>
  </si>
  <si>
    <t>Proceeds from borrowings</t>
  </si>
  <si>
    <t>Settlement of cash flow hedges</t>
  </si>
  <si>
    <t>Net payments on other credit facilities</t>
  </si>
  <si>
    <t>Payments for acquisition-related contingent consideration</t>
  </si>
  <si>
    <t>Proceeds from issuance of common stock under stock plans</t>
  </si>
  <si>
    <t>Purchases of common stock</t>
  </si>
  <si>
    <t>Dividends paid</t>
  </si>
  <si>
    <t>Net Cash Provided by (Used in) Financing Activities, Continuing Operations</t>
  </si>
  <si>
    <t>Cash Provided by (Used in) Financing Activities, Discontinued Opera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Accounting [Text Block]</t>
  </si>
  <si>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January 1, 2017 , filed with the SEC (the “ 2016 Form 10-K”). The balance sheet amounts at January 1, 2017 in this report were derived from the Company’s audited 2016 consolidated financial statements included in the 2016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six months ended July 2, 2017 and July 3, 2016 ,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December 31, 2017 (" fiscal year 2017 ") will include 52 weeks, and the fiscal year ended January 1, 2017 (" fiscal year 2016 ") included 52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Company is evaluating the requirements of this guidance. The adoption is not expected to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 income statement and (2) present the other components elsewhere in the income statement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is evaluating the requirements of this guidance. The adoption is not expected to have a material impact on the Company's consolidated financial position, results of operations and cash flows. In January 2017, the FASB issued Accounting Standards Update No. 2017-04, Intangibles-Goodwill and Other Topic (Topic 350), Simplifying the Test for Goodwill Impairment ("ASU 2017-04") , which amends Topic 350 to simplify the subsequent measurement of goodwill by eliminating Step 2 from the goodwill impairment test. ASU 2017-04 requires that an entity should perform its annual, or interim, goodwill impairment test by comparing the fair value of a reporting unit with its carrying amount. An entity should recognize the impairment charge for the amount by which the carrying amount exceeds the reporting unit's fair value, however, the loss recognized should not exceed the total amount of goodwill allocated to that reporting unit. Additionally, an entity should consider the income tax effects from any tax deductible goodwill on the carrying amount of the reporting unit when measuring the goodwill impairment loss, if applicable. The provisions of this guidance are to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The Company early adopted ASU 2017-04 and will apply the provisions of this standard in its interim or annual goodwill impairment tests subsequent to January 2, 2017. In January 2017, the FASB issued Accounting Standards Update No. 2017-01, Business Combinations (Topic 805), Clarifying the Definition of a Business ("ASU 2017-01"), which amends Topic 805 to provide a screen to determine when a set of assets and liabil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standard (1) requires that to be considered a business, a set must include, at a minimum, an input and a substantive process that together significantly contribute to the ability to create output and (2) removes the evaluation of whether a market participant could replace missing elements. The standard provides a framework to assist entities in evaluating whether both an input and a substantive process are present. The standard also provides a framework that includes two sets of criteria to consider that depend on whether a set has outputs and a more stringent criteria for sets without outputs. Lastly, the standard narrows the definition of the term "output" so that the term is consistent with how outputs are described in Topic 606, Revenue from Contracts with Customers . The provisions of this guidance are to be applied prospectively. ASU 2017-01 is effective for annual reporting periods beginning after December 15, 2017, and interim periods within those years, with early adoption permitted in limited circumstances. The Company is evaluating the requirements of this guidance. The adoption is not expected to have a material impact on the Company's consolidated financial position, results of operations and cash flows. In November 2016, the FASB issued Accounting Standards Update No. 2016-18, Statement of Cash Flows (Topic 230), Restricted Cash ("ASU 2016-18"), which amends Topic 230 to add or clarify guidance on the classification and presentation of restricted cash in the statement of cash flows. The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guidance are to be applied using a retrospective transition method to each period presented. ASU 2016-18 is effective for annual reporting periods beginning after December 15, 2017, and interim periods within those years, with early adoption permitted. The Company is evaluating the requirements of this guidance. The adoption is not expected to have a material impact on the Company's consolidated financial position, results of operations and cash flows. In October 2016, the FASB issued Accounting Standards Update No. 2016-16, Income Taxes (Topic 740), Intra-entity Transfer of Assets Other than Inventory ("ASU 2016-16"). ASU 2016-16 removes the prohibition in ASC 740 against the immediate recognition of the current and deferred income tax effects of intra-entity transfers of assets other than inventory. The standard requires entities to recognize the income tax consequences of an intra-entity transfer of an asset other than inventory when the transfer occurs. The provisions of this guidance are to be applied on a modified retrospective basis through a cumulative-effect adjustment directly to retained earnings as of the beginning of the period of adoption. ASU 2016-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August 2016, the FASB issued Accounting Standards Update No.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under Topic 230 and other topics. The provisions of this guidance are to be applied using a retrospective transition method to each period presented, and if it is impracticable to apply the amendments retrospectively for some of the issues, ASU 2016-15 allows the amendments for those issues to be applied prospectively as of the earliest date practicable. ASU 2015-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evaluating the requirements of this guidance and has not yet determined the impact of its adoption on the Company's consolidated financial position, results of operations and cash flows. In February 2016, the FASB issued Accounting Standards Update No. 2016-02, Leases . The new guidance requires lessees to recognize a lease liability and right-of-use asset on the balance sheet for financing and operating leases. The provisions of this guidance are to be applied using a modified retrospective approach and are effective for annual reporting periods beginning after December 15, 2018, and interim periods within those years, with early adoption permitted. The Company is evaluating the requirements of this guidance and has not yet determined the impact of its adoption on the Company's consolidated financial position, results of operations and cash flows. The Company does not intend to early adopt the provisions of this standard.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reporting periods beginning after December 15, 2016, with early adoption permitted. The Company adopted ASU 2015-11 at the beginning of the first quarter of fiscal year 2017. The adoption did not have a material impact on the Company’s consolidated financial position, results of operations and cash flows.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May 2016, the FASB also issued Accounting Standards Update No. 2016-12, Revenue from Contracts with Customers (Topic 606), Narrow-Scope Improvements and Practical Expedients ("ASU 2016-12") , which amended its revenue recognition guidance in ASU 2014-09 on transition, collectibility, non-cash consideration and the presentation of sales and other similar taxe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 how entities should consider license renewals and restrictions and apply the exception for sales- and usage-based royalties received in exchange for licenses of IP. ASU 2016-12, ASU 2016-10 and ASU 2014-09 may be adopted either using a full retrospective approach or a modified retrospective approach. The Company is evaluating the requirements of the foregoing standards and has not yet determined the impact of their adoption on the Company’s consolidated financial position, results of operations and cash flows. The Company intends to adopt these standards using the modified retrospective approach, and the Company does not intend to early adopt these standards. While the Company is currently evaluating the impact of the new revenue standard, the Company believes the key changes in the standard that impact revenue recognition relate to the accounting for certain transactions with multiple elements or “bundled” arrangements (for example, sales of software subscriptions or sales of licenses and maintenance for which the Company does not have vendor-specific objective evidence ("VSOE") for maintenance and/or support) because the requirement to have VSOE for undelivered elements under current accounting standards is eliminated under the new standard. Accordingly, the Company will be required to recognize the license revenue upon transfer of control of the applicable software, as compared to the current requirement of recognizing the entire sales price ratably over the maintenance period.</t>
  </si>
  <si>
    <t>Business Combinations</t>
  </si>
  <si>
    <t>Business Combinations [Abstract]</t>
  </si>
  <si>
    <t>Business Combinations Acquisitions in fiscal year 2017 During the first six months of fiscal year 2017 , the Company completed the acquisition of Tulip Diagnostics Private Limited (“Tulip”), a company based in Goa, India, for a total consideration of $127.3 million . The Company has a potential obligation to pay the shareholders of Tulip up to INR 1.6 billion , currently equivalent to $24.9 million , that will be accounted for as compensation expense in the Company's financial statements over a two year period and is excluded from the purchase price allocation shown below. The excess of the purchase price over the fair value of the acquired business' net assets represents cost and revenue synergies specific to the Company, as well as non-capitalizable intangible assets, such as the employee workforce acquired, and has been allocated to goodwill, which is not tax deductible. The Company has reported the operations for this acquisition within the results of the Company's Diagnostics segment from the acquisition date. Identifiable definite-lived intangible assets, such as core technology, trade names and customer relationships, acquired as part of this acquisition had a weighted average amortization period of 11.4 years . The total purchase price for the acquisition in fiscal year 2017 has been allocated to the estimated fair values of assets acquired and liabilities assumed as follows: 2017 Acquisition (In thousands) Fair value of business combination: Cash payments $ 126,007 Other liability 1,273 Less: cash acquired (2,429 ) Total $ 124,851 Identifiable assets acquired and liabilities assumed: Current assets $ 15,825 Property, plant and equipment 9,643 Other assets 1,084 Identifiable intangible assets: Core technology 3,500 Trade names 3,000 Customer relationships 43,000 Goodwill 72,454 Deferred taxes (15,414 ) Liabilities assumed (8,241 ) Total $ 124,851 During the second quarter of fiscal year 2017 , the Company entered into a Share Sale and Transfer Agreement with Prof. Dr. Winfried Stöcker (the “Controlling Shareholder”) and his affiliated investment holding company Stöcker Vermögensverwaltungsgesellschaft mbH &amp; Co. KG (“Stöcker KG”), which together hold a majority equity interest in EUROIMMUN Medizinische Labordiagnostika AG (“EUROIMMUN”), pursuant to which the Company or a wholly owned subsidiary of the Company (the “Purchaser”) will acquire up to 100% of the outstanding securities of EUROIMMUN, and EUROIMMUN will become a subsidiary of the Purchaser (the “Acquisition”). In addition to the majority equity interest in EUROIMMUN that the Controlling Shareholder and Stöcker KG will exchange for cash at the closing of the Acquisition, the Controlling Shareholder has undertaken to seek to enter into option agreements with all other shareholders in EUROIMMUN, which would, upon exercise by the Controlling Shareholder at the closing of the Acquisition result in such shareholders receiving the same per share price for their shares as will be received by the Controlling Shareholder and Stöcker KG. If the Acquisition is completed with 100% equity participation, EUROIMMUN’s shareholders will receive an aggregate consideration of €1.2 billion in cash, without interest thereon and subject to any tax withholding. The transaction is subject to customary closing conditions and is currently anticipated to close in the fourth quarter of fiscal year 2017 following the receipt of required standard regulatory approvals. EUROIMMUN is based in Lübeck, Germany, has approximately 2,400 employees, and is widely recognized as a global leader in autoimmune testing and an emerging force in infectious disease and allergy testing. Acquisitions in fiscal year 2016 During fiscal year 2016 , the Company completed the acquisition of two businesses for a total consideration of $72.3 million in cash. The acquired businesses were Bioo Scientific Corporation, which was acquired for total consideration of $63.5 million in cash, and one other business acquired for a total consideration of $8.8 million in cash. The excess of the purchase prices over the fair values of each of the acquired businesses' net assets represents cost and revenue synergies specific to the Company, as well as non-capitalizable intangible assets, such as the employee workforce acquired. As a result of the acquisitions, the Company recorded goodwill of $43.6 million , which is not tax deductible, and intangible assets of $22.1 million . The Company has reported the operations for these acquisitions within the results of the Company's Diagnostics and Discovery &amp; Analytical Solutions segments from the acquisition dates. Identifiable definite-lived intangible assets, such as core technology, trade names and customer relationships, acquired as part of these acquisitions had a weighted average amortization period of 9.4 years . 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261 ) Less: cash acquired (2,152 ) Total $ 70,084 Identifiable assets acquired and liabilities assumed: Current assets $ 7,153 Property, plant and equipment 7,542 Identifiable intangible assets: Core technology 6,600 Trade names 570 Customer relationships 14,900 Goodwill 43,588 Deferred taxes (8,284 ) Liabilities assumed (1,985 ) Total $ 70,084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changes in discount rates or product development milestones during the earnout period. During the second quarter of fiscal year 2017 , the Company obtained information relevant to determining the fair values of certain tangible and intangible assets acquired, and liabilities assumed, related to recent acquisitions and adjusted its purchase price allocation. Based on this information, for the Tulip acquisition, the Company recognized an increase in intangible assets of $4.5 million and deferred tax liabilities of $0.4 million , with a corresponding decrease in goodwill of $4.1 million . As of July 2, 2017 , the Company may have to pay contingent consideration related to an acquisition with an open contingency period of up to $83.0 million . As of July 2, 2017 , the Company has recorded contingent consideration obligations with an estimated fair value of $64.1 million , of which $15.3 million was recorded in accrued expenses and other current liabilities, and $48.8 million was recorded in long-term liabilities. As of January 1, 2017 , the Company had recorded contingent consideration obligations with an estimated fair value of $63.2 million , of which $15.4 million was recorded in accrued expenses and other current liabilities, and $47.8 million was recorded in long-term liabilities. The expected maximum earnout period for the acquisition with an open contingency period does not exceed 2.3 years from the acquisition date, and the remaining weighted average expected earnout period at July 2, 2017 was 1.5 years .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transaction costs related to acquisition and divestiture activities for the three and six months ended July 2, 2017 were $3.7 million and $6.3 million , respectively. Total transaction costs related to acquisition activities for the three and six months ended July 3, 2016 were $0.2 million and $0.5 million , respectively. These transaction costs were expensed as incurred and recorded in selling, general and administrative expenses in the Company's condensed consolidated statements of operations.</t>
  </si>
  <si>
    <t>Discontinued Operations</t>
  </si>
  <si>
    <t>Discontinued Operations and Disposal Groups [Abstract]</t>
  </si>
  <si>
    <t>Disposition of Businesses and Assets As part of the Company’s continuing efforts to focus on higher growth opportunities, the Company has discontinued certain businesses. When the discontinued operations represent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Any business deemed to be a discontinued operation prior to the adoption of ASU 2014-08, Reporting Discontinued Operations and Disclosures of Disposals of Components of An Entity, continues to be reported as a discontinued operation, and the results of operations and related cash flows are presented as discontinued operations for all periods presented. Any remaining assets and liabilities of these businesses have been presented separately, and are reflected within assets and liabilities of discontinued operations in the accompanying condensed consolidated balance sheets as of July 2, 2017 and January 1, 2017 . On May 1, 2017 (the "Closing Date"), the Company completed the sale of its Medical Imaging business to Varex Imaging Corporation ("Varex") pursuant to the terms of the Master Purchase and Sale Agreement, dated December 21, 2016 (the “Agreement”), by and between the Company and Varian Medical Systems, Inc. ("Varian") and the subsequent Assignment and Assumption Agreement, dated January 27, 2017, between Varian and Varex, pursuant to which Varian assigned its rights under the Agreement to Varex. On the Closing Date, the Company received consideration of approximately $277.4 million for the sale of the Medical Imaging business, subject to post-closing working capital adjustments. In the second quarter of fiscal year 2017, the Company recorded a pre-tax gain of $180.4 million and income tax expense of $36.8 million related to the sale of the Medical Imaging business in discontinued operations and dispositions. The corresponding tax liability was recorded within the other tax liabilities in the condensed consolidated balance sheet and the Company expects to utilize tax attributes to minimize the tax liability. Following the closing, the Company is providing certain customary transitional services during a period of up to 12 months . Commercial transactions between the parties following the closing of the transaction are not expected to be significant. Beginning in the fourth quarter of fiscal year 2016, the Company presented its Medical Imaging business as discontinued operations in the Company's consolidated financial statements. Financial information in this report relating to the three and six months ended July 3, 2016 has been retrospectively adjusted to reflect this discontinued operation. The results of discontinued operations during the three and six months ended July 2, 2017 include the results of the Medical Imaging business through April 30, 2017. The summary pre-tax operating results of the discontinued operations, were as follows for the three and six months ended: Three Months Ended Six Months Ended July 2, July 3, July 2, July 3, (In thousands) Revenue $ 8,249 $ 36,458 $ 44,343 $ 77,224 Cost of revenue 8,138 24,729 32,933 50,484 Selling, general and administrative expenses 1,926 3,042 5,869 6,049 Research and development expenses 1,294 3,139 4,891 6,953 Restructuring and contract termination charges, net — 621 — 621 (Loss) income from discontinued operations before income taxes $ (3,109 ) $ 4,927 $ 650 $ 13,117 The table below provides a reconciliation of the carrying amounts of the major classes of assets and liabilities of the discontinued operations to the amounts presented separately in the consolidated balance sheets at July 2, 2017 and January 1, 2017 . July 2, January 1, (In thousands) Current assets of discontinued operations: Accounts receivable $ — $ 28,400 Inventories — 26,977 Prepaid income taxes — 425 Other current assets — 3,183 Total current assets of discontinued operations — 58,985 Property, plant and equipment, net — 25,219 Intangible assets — 3,292 Goodwill — 38,794 Other assets, net — 1,084 Long-term assets of discontinued operations — 68,389 Total assets of discontinued operations $ — $ 127,374 Current liabilities of discontinued operations: Accounts payable $ — $ 16,770 Accrued restructuring and contract termination charges — 209 Accrued expenses and other current liabilities 6,373 9,992 Total current liabilities of discontinued operations 6,373 26,971 Deferred income taxes — 7,851 Long-term liabilities — 7,109 Total long-term liabilities — 14,960 Total liabilities of discontinued operations $ 6,373 $ 41,931</t>
  </si>
  <si>
    <t>Restructuring and Lease Charges, Net</t>
  </si>
  <si>
    <t>Restructuring and Related Activities [Abstract]</t>
  </si>
  <si>
    <t>Restructuring and Contract Termination Charges, Net The Company has undertaken a series of restructuring actions related to the impact of acquisitions and divestitures, the alignment of the Company's operations with its growth strategy, the integration of its business units and its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s applicable, and are included as a component of income from continuing operations. The Company implemented a restructuring plan in the first quarter of fiscal year 2017 consisting of workforce reductions principally intended to realign resources to emphasize growth initiatives (the "Q1 2017 Plan"). The Company implemented a restructuring plan in the third quarter of fiscal year 2016 consisting of workforce reductions principally intended to focus resources on higher growth product lines (the "Q3 2016 Plan"). The Company implemented a restructuring plan in the second quarter of fiscal year 2016 consisting of workforce reductions principally intended to focus resources on higher growth end markets (the "Q2 2016 Plan"). Details of the plans initiated in previous years (“Previous Plans”) are discussed more fully in Note 4 to the audited consolidated financial statements in the 2016 Form 10-K. The following table summarizes the reductions in headcount, the initial restructuring or contract termination charges by operating segment, and the dates by which payments were substantially completed, or the dates by which payments are expected to be substantially completed, for restructuring actions implemented during fiscal years 2017 and 2016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17 Plan 90 $ 5,000 $ 1,631 $ 33 $ 33 $ 6,697 Q2 FY2018 Q2 FY2018 Q3 2016 Plan 22 1,779 41 — — 1,820 Q4 FY2017 — Q2 2016 Plan 72 4,106 561 — — 4,667 Q3 FY2017 — The Company does not currently expect to incur any future charges for these plans. The Company expects to make payments under the Previous Plans for remaining residual lease obligations, with terms varying in length, through fiscal year 2022 . In connection with the termination of various contractual commitments, the Company recorded additional pre-tax charges of $2.9 million during the six months ended July 2, 2017 , in the Discovery &amp; Analytical Solutions segment. At July 2, 2017 , the Company had $14.2 million recorded for accrued restructuring and contract termination charges, of which $8.6 million was recorded in short-term accrued restructuring and contract termination charges, $2.7 million was recorded in long-term liabilities, and $2.9 million was recorded in other reserves. At January 1, 2017 , the Company had $10.5 million recorded for accrued restructuring and contract termination charges, of which $7.5 million was recorded in short-term accrued restructuring and contract termination charges and $3.0 million was recorded in long-term liabilities. The following table summarizes the Company's restructuring and contract termination accrual balances and related activity by restructuring plan, as well as contract termination accrual balances and related activity, during the six months ended July 2, 2017 : Balance at January 1, 2017 2017 Charges 2017 Changes in Estimates, Net 2017 Amounts Paid Balance at July 2, 2017 (In thousands) Severance: Q1 2017 Plan $ — $ 6,631 $ — $ (2,665 ) $ 3,966 Q3 2016 Plan 1,208 — — (765 ) 443 Q2 2016 Plan 1,436 — — (446 ) 990 Facility: Q1 2017 Plan — 66 — (9 ) 57 Previous Plans 7,780 — — (2,063 ) 5,717 Restructuring 10,424 6,697 — (5,948 ) 11,173 Contract Termination 117 2,909 45 (25 ) 3,046 Total Restructuring and Contract Termination $ 10,541 $ 9,606 $ 45 $ (5,973 ) $ 14,219</t>
  </si>
  <si>
    <t>Interest and Other Expense (Income), Net</t>
  </si>
  <si>
    <t>Other Income and Expenses [Abstract]</t>
  </si>
  <si>
    <t>Interest and Other Expense, Net Interest and other expense, net, consisted of the following: Three Months Ended Six Months Ended July 2, July 3, July 2, July 3, (In thousands) Interest income $ (490 ) $ (127 ) $ (710 ) $ (237 ) Interest expense 10,672 9,939 21,536 19,780 Loss (gain) on disposition of businesses and assets, net 301 (5,562 ) 301 (5,562 ) Other (income) expense, net (5,278 ) 1,143 (4,326 ) 2,498 Total interest and other expense, net $ 5,205 $ 5,393 $ 16,801 $ 16,479 Foreign currency transaction gains were $1.2 million and $2.7 million for the three and six months ended July 2, 2017 , respectively. Foreign currency transaction (gains) losses were $(0.6) million and $3.5 million for the three and six months ended July 3, 2016 , respectively. Net gains from forward currency hedge contracts were $4.1 million and $1.7 million for the three and six months ended July 2, 2017 , respectively. Net losses (gains) from forward currency hedge contracts were $1.8 million and $(1.0) million for the three and six months ended July 3, 2016 , respectively. These amounts were included in other expense, net.</t>
  </si>
  <si>
    <t>Inventories, Net</t>
  </si>
  <si>
    <t>Inventory Disclosure [Abstract]</t>
  </si>
  <si>
    <t>Inventories Inventories as of July 2, 2017 and January 1, 2017 consisted of the following: July 2, January 1, (In thousands) Raw materials $ 94,210 $ 79,189 Work in progress 8,155 6,561 Finished goods 172,720 161,097 Total inventories $ 275,085 $ 246,847</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otal provision for (benefits from) income taxes included in the consolidated financial statements consisted of the following: Three Months Ended Six Months Ended July 2, July 3, July 2, July 3, (In thousands) Continuing operations $ 8,066 $ 3,117 $ 11,987 $ 10,864 Discontinued operations and dispositions 35,925 (1,182 ) 37,143 1,283 Total $ 43,991 $ 1,935 $ 49,130 $ 12,147 At July 2, 2017 , the Company had gross tax effected unrecognized tax benefits of $28.9 million , of which $27.2 million , if recognized, would affect the continuing operations effective tax rate. The remaining amount, if recognized, would affect discontinued operations. The Company believes that it is reasonably possible that approximately $3.8 million of its uncertain tax positions at July 2, 2017 ,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Finland, Germany, Italy, Netherlands, Singapore, the United Kingdom and the United States. The tax years under examination vary by jurisdiction. During the first six months of fiscal years 2017 and 2016 , the Company recorded net discrete income tax benefit s of $4.9 million and $5.4 million , respectively. The discrete tax benefits in the first six months of fiscal year 2017 and 2016 included the recognition of excess tax benefits on stock compensation of $3.4 million and $3.8 million , respectively. As a result of the sale of the Medical Imaging business, the Company sold assets and liabilities of certain foreign operations and therefore the Company plans to liquidate the related foreign entity and repatriate approximately $55.0 million of previously unremitted earnings. As a result of the planned repatriation, the Company has provided for the estimated taxes on the repatriation of those earnings and recorded an increase to the Company’s tax provision of $3.5 million in discontinued operations and dispositions for the three and six months ended July 2, 2017 . The Company expects to utilize tax attributes to minimize the cash taxes paid on the repatriation. Taxes have not been provided for unremitted earnings that the Company continues to consider indefinitely reinvested, the determination of which is based on its future operational and capital requirements. The Company continues to maintain its indefinite reinvestment assertion with regards to the remaining unremitted earnings of its foreign subsidiaries, and therefore does not accrue U.S. tax for the repatriation of its remaining unremitted foreign earnings. As of July 2, 2017 , the amount of foreign earnings that the Company has the intent and ability to keep invested outside the United States indefinitely and for which no U.S. tax cost has been provided was approximately $1.2 billion . It is not practical to calculate the unrecognized deferred tax liability on those earnings.</t>
  </si>
  <si>
    <t>Debt</t>
  </si>
  <si>
    <t>Debt Disclosure [Abstract]</t>
  </si>
  <si>
    <t>Debt Senior Unsecured Revolving Credit Facility. The Company's senior unsecured revolving credit facility provides for $1.0 billion of revolving loans and has an initial maturity of August 11, 2021 . As of July 2, 2017 , undrawn letters of credit in the aggregate amount of $11.4 million were treated as issued and outstanding when calculating the borrowing availability under the senior unsecured revolving credit facility. As of July 2, 2017 , the Company had $988.6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As of July 2, 2017 , the senior unsecured revolving credit facility had no outstanding borrowings, and $3.8 million of unamortized debt issuance costs. As of January 1, 2017 , the senior unsecured revolving credit facility had no outstanding borrowings, and $4.3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5% Senior Unsecured Notes due in 2021. On October 25, 2011, the Company issued $500.0 million aggregate principal amount of senior unsecured notes due in 2021 (the “2021 Notes”) in a registered public offering and received $496.9 million of net proceeds from the issuance. The 2021 Notes were issued at 99.372% of the principal amount, which resulted in a discount of $3.1 million . As of July 2, 2017 , the 2021 Notes had an aggregate carrying value of $496.2 million , net of $1.6 million of unamortized original issue discount and $2.3 million of unamortized debt issuance costs. As of January 1, 2017 , the 2021 Notes had an aggregate carrying value of $495.8 million , net of $1.7 million of unamortized original issue discount and $2.5 million of unamortized debt issuance costs. The 2021 Notes mature in November 2021 and bear interest at an annual rate of 5% .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and a contemporaneous downgrade of the 2021 Notes below investment grade, each holder of 2021 Notes will have the right to require the Company to repurchase such holder's 2021 Notes for 101% of their principal amount, plus accrued and unpaid interes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July 2, 2017 , the 2026 Notes had an aggregate carrying value of $561.8 million , net of $4.6 million of unamortized original issue discount and $4.5 million of unamortized debt issuance costs. As of January 1, 2017 , the 2026 Notes had an aggregate carrying value of $517.8 million , net of $4.5 million of unamortized original issue discount and $4.8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July 2, 2017 , the Company had $36.5 million recorded for these financing lease obligations, of which $1.2 million was recorded as short-term debt and $35.3 million was recorded as long-term debt. At January 1, 2017 , the Company had $37.1 million recorded for these financing lease obligations, of which $1.2 million was recorded as short-term debt and $35.9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Six Months Ended July 2, July 3, July 2, July 3, (In thousands) Number of common shares—basic 109,894 108,970 109,681 109,690 Effect of dilutive securities: Stock options 668 688 636 675 Restricted stock awards 200 186 167 155 Number of common shares—diluted 110,762 109,844 110,484 110,520 Number of potentially dilutive securities excluded from calculation due to antidilutive impact 457 250 558 674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t>Industry 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o the audited consolidated financial statements in the 2016 Form 10-K. Effective October 3, 2016, the Company realigned its businesses to better organize around customer requirements, positioning the Company to grow in attractive end markets and expand share with the Company's core product offerings. Diagnostics became a standalone operating segment and the Company formed a new operating segment, Discovery &amp; Analytical Solutions. The results reported for the three and six months ended July 2, 2017 reflect this new alignment of the Company's operating segments. Financial information in this report relating to the three and six months ended July 3, 2016 has been retrospectively adjusted to reflect this change to the Company's operating segments. The principal products and services of the Company's two operating segments are: • Discovery &amp; Analytical Solutions . Provides products and services targeted towards the environmental, industrial, food, life sciences research and laboratory services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During the first quarter of fiscal year 2017, the Company changed the manner in which certain shared functional costs are allocated to the operating segments. Segment financial information relating to the three and six months ended July 3, 2016 has been retrospectively adjusted to reflect this change to the cost allocation methodology. Accordingly, for the three and six months ended July 3, 2016 , operating income from continuing operations from the Discovery &amp; Analytical Solutions segment decreased by $2.5 million and $6.2 million , respectively, with a corresponding increase in operating income from continuing operations of the Diagnostics segment. Revenue and operating income (loss) from continuing operations by operating segment are shown in the table below: Three Months Ended Six Months Ended July 2, July 3, July 2, July 3, (In thousands) Discovery &amp; Analytical Solutions Product revenue $ 227,290 $ 236,513 $ 442,450 $ 455,919 Service revenue 155,838 144,991 302,438 282,032 Total revenue 383,128 381,504 744,888 737,951 Operating income from continuing operations 51,481 41,617 82,060 81,086 Diagnostics Product revenue 127,711 120,462 246,265 225,409 Service revenue 36,123 34,276 69,924 70,898 Total revenue 163,834 154,738 316,189 296,307 Operating income from continuing operations 37,641 37,840 71,051 71,614 Corporate Operating loss from continuing operations (13,125 ) (13,191 ) (25,535 ) (25,857 ) Continuing Operations Product revenue 355,001 356,975 688,715 681,328 Service revenue 191,961 179,267 372,362 352,930 Total revenue 546,962 536,242 1,061,077 1,034,258 Operating income from continuing operations 75,997 66,266 127,576 126,843 Interest and other expense, net (see Note 5) 5,205 5,393 16,801 16,479 Income from continuing operations before income taxes $ 70,792 $ 60,873 $ 110,775 $ 110,364</t>
  </si>
  <si>
    <t>Stockholders' Equity</t>
  </si>
  <si>
    <t>Stockholders' Equity Note [Abstract]</t>
  </si>
  <si>
    <t>Stockholders’ Equity Comprehensive Income: The components of accumulated other comprehensive loss consisted of the following: July 2, January 1, (In thousands) Foreign currency translation adjustments $ (63,523 ) $ (100,923 ) Unrecognized prior service costs, net of income taxes 399 399 Unrealized net losses on securities, net of income taxes (303 ) (337 ) Accumulated other comprehensive loss $ (63,427 ) $ (100,861 ) Stock Repurchases: On July 27, 2016, the Board of Directors (the "Board") authorized the Company to repurchase up to 8.0 million shares of common stock under a stock repurchase program (the "Repurchase Program"). The Repurchase Program will expire on July 26, 2018 unless terminated earlier by the Board, and may be suspended or discontinued at any time. During the six months ended July 2, 2017 , the Company had no stock repurchases under the Repurchase Program. As of July 2, 2017 , 8.0 million shares remained available for repurchase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July 2, 2017 , the Company repurchased 7,591 shares of common stock for this purpose at an aggregate cost of $0.5 million . During the six months ended July 2, 2017 , the Company repurchased 70,540 shares of common stock for this purpose at an aggregate cost of $3.8 million . The repurchased shares have been reflected as additional authorized but unissued shares, with the payments reflected in common stock and capital in excess of par value. Dividends: The Board declared a regular quarterly cash dividend of $0.07 per share for the first two quarters of fiscal year 2017 and in each quarter of fiscal year 2016 . At July 2, 2017 , the Company has accrued $7.7 million for dividends declared on April 28, 2017 for the second quarter of fiscal year 2017 that will be payable on August 10, 2017 . On July 24, 2017 , the Company announced that the Board had declared a quarterly dividend of $0.07 per share for the third quarter of fiscal year 2017 that will be payable on November 10, 2017 . In the future, the Board may determine to reduce or eliminate the Company’s common stock dividend in order to fund investments for growth, repurchase shares or conserve capital resources.</t>
  </si>
  <si>
    <t>Stock Plans</t>
  </si>
  <si>
    <t>Disclosure of Compensation Related Costs, Share-based Payments [Abstract]</t>
  </si>
  <si>
    <t>Stock Plans In addition to the Company's Employee Stock Purchase Plan, the Company utilizes one stock-based compensation plan, the 2009 Incentive Plan (the “2009 Plan”). Under the 2009 Plan, 10.0 million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s, restricted stock, performance restricted stock units, performance units and stock awards, included in the Company’s condensed consolidated statements of operations for the three and six months ended July 2, 2017 and July 3, 2016 : Three Months Ended Six Months Ended July 2, July 3, July 2, July 3, (In thousands) Cost of revenue $ 281 $ 304 $ 541 $ 494 Research and development expenses 377 231 704 400 Selling, general and administrative expenses 6,183 5,294 10,522 8,781 Total stock-based compensation expense $ 6,841 $ 5,829 $ 11,767 $ 9,675 The total income tax benefit recognized in the condensed consolidated statements of operations for stock-based compensation was $5.1 million and $8.0 million for the three and six months ended July 2, 2017 , respectively. The total income tax benefit recognized in the condensed consolidated statements of operations for stock-based compensation was $5.3 million and $7.3 million for the three and six months ended July 3, 2016 , respectively. Stock-based compensation costs capitalized as part of inventory were $0.4 million and $0.6 million as of July 2, 2017 and July 3, 2016 , respectively. Stock Options : The fair value of each option grant is estimated using the Black-Scholes option pricing model. The Company’s weighted-average assumptions used in the Black-Scholes option pricing model were as follows: Three and Six Months Ended July 2, July 3, Risk-free interest rate 1.8 % 1.3 % Expected dividend yield 0.5 % 0.6 % Expected term 5 years 5 years Expected stock volatility 22.4 % 25.2 % The following table summarizes stock option activity for the six months ended July 2, 2017 : Number of Shares Weighted- Average Exercise Price Weighted-Average Remaining Contractual Term Total Intrinsic Value (In thousands) (In years) (In millions) Outstanding at January 1, 2017 2,287 $ 37.64 Granted 451 53.54 Exercised (432 ) 30.64 Forfeited (6 ) 50.48 Outstanding at July 2, 2017 2,300 $ 42.04 4.3 $ 46.2 Exercisable at July 2, 2017 1,359 $ 37.09 3.2 $ 34.0 The weighted-average per-share grant-date fair value of options granted during the three and six months ended July 2, 2017 was $13.27 and $11.74 , respectively. The weighted-average per-share grant-date fair value of options granted during the three and six months ended July 3, 2016 was $12.49 and $10.13 , respectively. The total intrinsic value of options exercised during the three and six months ended July 2, 2017 was $9.1 million and $12.2 million , respectively. The total intrinsic value of options exercised during the three and six months ended July 3, 2016 was $10.3 million and $11.9 million , respectively. Cash received from option exercises for the six months ended July 2, 2017 and July 3, 2016 was $13.2 million and $9.0 million , respectively. The total compensation expense recognized related to the Company’s outstanding options was $1.2 million and $2.4 million for the three and six months ended July 2, 2017 , respectively, and $1.2 million and $2.3 million for the three and six months ended July 3, 2016 , respectively. There was $8.4 million of total unrecognized compensation cost related to nonvested stock options granted as of July 2, 2017 . This cost is expected to be recognized over a weighted-average period of 2.1 years. Restricted Stock Awards : The following table summarizes restricted stock award activity for the six months ended July 2, 2017 : Number of Shares Weighted- Average Grant- Date Fair Value (In thousands) Nonvested at January 1, 2017 521 $ 46.48 Granted 217 53.92 Vested (204 ) 45.57 Forfeited (15 ) 49.00 Nonvested at July 2, 2017 519 $ 49.87 The fair value of restricted stock awards vested during the three and six months ended July 2, 2017 was $1.5 million and $9.3 million , respectively. The fair value of restricted stock awards vested during the three and six months ended July 3, 2016 was $0.9 million and $7.8 million , respectively. The total compensation expense recognized related to the Company’s outstanding restricted stock awards was $3.0 million and $5.4 million for the three and six months ended July 2, 2017 , respectively, and $2.8 million and $4.9 million for the three and six months ended July 3, 2016 , respectively. As of July 2, 2017 , there was $18.4 million of total unrecognized compensation cost related to nonvested restricted stock awards. That cost is expected to be recognized over a weighted-average period of 1.8 years. Performance Restricted Stock Units: As part of the Company's executive compensation program, the Company granted 54,337 performance restricted stock units during the six months ended July 2, 2017 , that will vest based on performance of the Company. The weighted-average per-share grant date fair value of performance restricted stock units granted during the six months ended July 2, 2017 was $52.78 . During the six months ended July 2, 2017 , no performance restricted stock units were forfeited. The total compensation expense recognized related to the performance restricted stock units was $0.2 million and $0.5 million for the three and six months ended July 2, 2017 , respectively. As of July 2, 2017 , there were 54,337 performance restricted stock units outstanding. Performance Units : As part of the Company's executive compensation program, the Company granted 49,845 and 77,453 performance units during the six months ended July 2, 2017 and July 3, 2016 , respectively. The weighted-average per-share grant-date fair value of performance units granted during the six months ended July 2, 2017 and July 3, 2016 was $52.69 and $42.47 , respectively. During the six months ended July 2, 2017 and July 3, 2016 , no performance units were forfeited. The total compensation expense recognized related to performance units was $1.7 million and $2.8 million for the three and six months ended July 2, 2017 , respectively, and $1.1 million and $1.7 million for the three and six months ended July 3, 2016 , respectively. As of July 2, 2017 , there were 179,620 performance units outstanding and subject to forfeiture, with a corresponding liability of $5.7 million recorded in accrued expenses and other current liabilities. Stock Awards : The Company’s stock award program provides non-employee directors an annual equity award. The Company granted 1,598 and 1,821 shares to each non-employee member of the Board during the six months ended July 2, 2017 and July 3, 2016 , respectively. The weighted-average per-share grant-date fair value of the stock awards granted during the six months ended July 2, 2017 and July 3, 2016 was $62.56 and $54.91 , respectively. The total compensation expense recognized related to these stock awards was $0.7 million for each of the six months ended July 2, 2017 and July 3, 2016 . Employee Stock Purchase Plan : During the six months ended July 2, 2017 , the Company issued 18,483 shares of common stock under the Company's Employee Stock Purchase Plan at a weighted-average price of $64.73 per share. During the six months ended July 3, 2016 , the Company issued 23,898 shares of common stock under the Company's Employee Stock Purchase Plan at a weighted-average price of $49.80 per share. At July 2, 2017 , an aggregate of 0.9 million shares of the Company’s common stock remained available for sale to employees out of the 5.0 million shares authorized by shareholders for issuance under this plan.</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2, 2017 , its annual impairment date for fiscal year 2017 . The Company concluded based on the first step of the process that there was no goodwill impairment, and the fair value exceeded the carrying value by more than 20.0% for each reporting unit, except for the Company's Informatics reporting unit which had a fair value that was less than 20% but greater than 10% more than its carrying value. The range of the long-term terminal growth rates for the Company’s reporting units was 0.0% to 3.00% for the fiscal year 2017 impairment analysis. The range for the discount rates for the reporting units was 9.0% to 13.5% . Keeping all other variables constant, a 10.0% change in any one of these input assumptions for the various reporting units, except for the Informatics reporting unit, would still allow the Company to conclude, based on the first step of the process, that there was no impairment of goodwill. As of January 2, 2017, the Company's Informatics reporting unit, which had a goodwill balance of $211.0 million , was at increased risk of an impairment charge given its ongoing weakness due to a highly competitive industry. Despite the increased risk associated with this reporting unit, the Company does not currently expect a significant change in the key estimates or assumptions driving the fair value of this reporting unit that would lead to a material impairment charge.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2, 2017 , and concluded that there was no impairment of non-amortizing intangible assets. An assessment of the recoverability of amortizing intangible assets takes place when events have occurred that may give rise to an impairment. No such events occurred during the first six months of fiscal year 2017 . The changes in the carrying amount of goodwill for the six months ended July 2, 2017 were as follows: Discovery &amp; Analytical Solutions Diagnostics Consolidated (In thousands) Balance at January 1, 2017 $ 1,303,936 $ 944,030 $ 2,247,966 Foreign currency translation 21,771 16,699 38,470 Acquisitions and other (1,800 ) 72,054 70,254 Balance at July 2, 2017 $ 1,323,907 $ 1,032,783 $ 2,356,690 Identifiable intangible asset balances at July 2, 2017 and January 1, 2017 by category were as follows: July 2, January 1, (In thousands) Patents $ 39,930 $ 39,901 Less: Accumulated amortization (33,758 ) (32,408 ) Net patents 6,172 7,493 Trade names and trademarks 43,900 40,086 Less: Accumulated amortization (26,135 ) (24,017 ) Net trade names and trademarks 17,765 16,069 Licenses 50,983 57,767 Less: Accumulated amortization (41,111 ) (46,507 ) Net licenses 9,872 11,260 Core technology 295,956 304,187 Less: Accumulated amortization (229,848 ) (233,720 ) Net core technology 66,108 70,467 Customer relationships 422,291 383,303 Less: Accumulated amortization (219,052 ) (213,062 ) Net customer relationships 203,239 170,241 IPR&amp;D 84,252 78,515 Less: Accumulated amortization (4,933 ) (4,405 ) Net IPR&amp;D 79,319 74,110 Net amortizable intangible assets 382,475 349,640 Non-amortizing intangible assets: Trade name 70,584 70,584 Total $ 453,059 $ 420,224 Total amortization expense related to definite-lived intangible assets was $17.5 million and $34.6 million for the three and six months ended July 2, 2017 , respectively, and $18.4 million and $37.0 million for the three and six months ended July 3, 2016 , respectively. Estimated amortization expense related to definite-lived intangible assets for each of the next five years is $34.7 million for the remainder of fiscal year 2017 , $69.1 million for fiscal year 2018 , $57.5 million for fiscal year 2019 , $49.2 million for fiscal year 2020 , and $36.3 million for fiscal year 2021 .</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for the three and six months ended July 2, 2017 and July 3, 2016 is as follows: Three Months Ended Six Months Ended July 2, July 3, July 2, July 3, (In thousands) Balance at beginning of period $ 8,937 $ 9,751 $ 9,012 $ 9,843 Provision charged to income 3,391 3,793 6,380 7,452 Payments (3,412 ) (3,699 ) (7,137 ) (7,614 ) Adjustments to previously provided warranties, net (24 ) (182 ) 515 (249 ) Foreign currency translation and acquisitions 196 (67 ) 318 164 Balance at end of period $ 9,088 $ 9,596 $ 9,088 $ 9,596</t>
  </si>
  <si>
    <t>Employee Benefit Plans</t>
  </si>
  <si>
    <t>Compensation and Retirement Disclosure [Abstract]</t>
  </si>
  <si>
    <t>Employee Postretirement Benefit Plans The following table summarizes the components of net periodic pension credit for the Company’s various defined benefit employee pension and postretirement plans for the three and six months ended July 2, 2017 and July 3, 2016 : Defined Benefit Pension Benefits Postretirement Medical Benefits Three Months Ended July 2, July 3, July 2, July 3, (In thousands) Service cost $ 1,222 $ 1,096 $ 23 $ 25 Interest cost 4,133 4,727 31 36 Expected return on plan assets (6,541 ) (6,174 ) (278 ) (259 ) Amortization of prior service costs (48 ) (55 ) — — Net periodic pension credit $ (1,234 ) $ (406 ) $ (224 ) $ (198 ) Defined Benefit Pension Benefits Postretirement Medical Benefits Six Months Ended July 2, July 3, July 2, July 3, (In thousands) Service cost $ 2,436 $ 2,188 $ 46 $ 50 Interest cost 8,260 9,457 62 72 Expected return on plan assets (13,041 ) (12,362 ) (557 ) (518 ) Amortization of prior service costs (95 ) (109 ) — — Net periodic benefit credit $ (2,440 ) $ (826 ) $ (449 ) $ (396 ) During the six months ended July 2, 2017 and July 3, 2016 , the Company contributed $4.1 million and $5.2 million , respectively, in the aggregate, to pension plans outside of the United States. The Company recognizes actuarial gains and losses, unless an interim remeasurement is required, in operating results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6 Form 10-K. Such adjustments for gains and losses are primarily driven by events and circumstances beyond the Company's control, including changes in interest rates, the performance of the financial markets and mortality assumption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British Pound, Euro, Swedish Krona, Japanese Yen and Singapore Dollar. The Company held forward foreign exchange contracts, designated as economic hedges, with U.S. dollar equivalent notional amounts totaling $128.6 million , $137.5 million and $131.5 million at July 2, 2017 , January 1, 2017 and July 3, 2016 , respectively, and the fair value of these foreign currency derivative contracts was insignificant. The gains and losses realized on these foreign currency derivative contracts are not material. The duration of these contracts was generally 30 days or less during each of the six months ended July 2, 2017 and July 3, 2016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that were intended to hedge movements in foreign exchange rates prior to the settlement of certain intercompany loan agreements included combined Euro notional amounts of €23.5 million and combined U.S. Dollar notional amounts of $133.3 million as of July 2, 2017 , combined Euro notional amounts of €58.6 million and combined Swedish Krona notional amounts of kr969.5 million as of January 1, 2017 , and combined Euro notional amounts of €45.4 million as of July 3, 2016 . The net gains and losses on these derivatives, combined with the gains and losses on the remeasurement of the hedged intercompany loans were not material for each of the three and six months ended July 2, 2017 and July 3, 2016 . The Company paid $4.3 million and received $1.3 million during the six months ended July 2, 2017 and July 3, 2016 , respectively, from the settlement of these hedges. In connection with the issuance of the 2026 Notes during the fiscal year 2016, the Company designated the 2026 Notes to hedge its investments in certain foreign subsidiaries. Realized and unrealized translation adjustments from these hedg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July 2, 2017 , the total notional amount of foreign currency denominated debt designated to hedge investments in foreign subsidiaries was €495.9 million . The unrealized foreign exchange loss recorded in AOCI related to the net investment hedge was $36.4 million and $43.5 million for the three and six months ended July 2, 2017 , respectively. On June 27, 2017, in connection with the planned acquisition of EUROIMMUN, the Company entered into several foreign currency forward contracts to partly mitigate the currency exchange risk associated with the payment of the Euro-denominated purchase price. The currency purchased was Euro, with an aggregate notional amount totaling $1.14 billion . These currency forward contracts were not designated as hedging instruments and therefore the change in the derivative fair value was marked to market through the condensed consolidated statement of operations, which resulted in a $6.3 million gain being included in other expense, net during the three and six months ended July 2, 2017. The Company does no t expect any material net pre-tax gains or losses to be reclassified from accumulated other comprehensive loss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uly 2, 2017 . The Company uses the market approach technique to value its financial instruments and there were no changes in valuation techniques during the six months ended July 2, 2017 .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uly 2, 2017 and January 1, 2017 classified in one of the three classifications described above: Fair Value Measurements at July 2, 2017 Using: Total Carrying Value at July 2, 2017 Quoted Prices in Active Markets (Level 1) Significant Other Observable Inputs (Level 2) Significant Unobservable (Level 3) (In thousands) Marketable securities $ 1,893 $ 1,893 $ — $ — Foreign exchange derivative assets 7,057 — 7,057 — Foreign exchange derivative liabilities (1,946 ) — (1,946 ) — Contingent consideration (64,076 ) — — (64,076 ) Fair Value Measurements at January 1, 2017 Using: Total Carrying Value at January 1, 2017 Quoted Prices in Active Markets (Level 1) Significant Other Observable Inputs (Level 2) Significant Unobservable Inputs (Level 3) (In thousands) Marketable securities $ 1,678 $ 1,678 $ — $ — Foreign exchange derivative assets 1,208 — 1,208 — Foreign exchange derivative liabilities (1,370 ) — (1,370 ) — Contingent consideration (63,201 ) — — (63,20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July 2, 2017 and January 1, 2017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Diagnostics AB.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fair value of the contingent consideration as of the acquisition date was estimated at $56.9 million . During the second quarter of fiscal year 2017 , the Company updated the fair value of the contingent consideration and recorded a liability of $64.1 million as of July 2, 2017 . The key assumptions used to determine the fair value of the contingent consideration as of July 2, 2017 included projected milestone dates of 2018 to 2019 , discount rates ranging from 2.4% to 7.1% , conditional probabilities of success of each individual milestone ranging from 90% to 95% and cumulative probabilities of success for each individual milestone ranging from 65.8% to 95%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completion of a proof of concept, regulatory approvals and product sales as compared to initial projections, the impact of market competition and market landscape shifts from non-invasive prenatal testing products, with the impact of such adjustments being recorded in the Company's consolidated statements of operations. As of July 2, 2017 , the Company may have to pay contingent consideration related to an acquisition with open contingency period of up to $83.0 million . The expected maximum earnout period for the acquisition with an open contingency period does not exceed 2.3 years from the acquisition date, and the remaining weighted average earnout period at July 2, 2017 was 1.5 years . A reconciliation of the beginning and ending Level 3 net liabilities for contingent consideration is as follows: Three Months Ended Six Months Ended July 2, July 3, July 2, July 3, (In thousands) Balance at beginning of period $ (63,978 ) $ (58,579 ) $ (63,201 ) $ (57,350 ) Amounts paid and foreign currency translation — 6 34 100 Change in fair value (included within selling, general and administrative expenses) (98 ) (4,305 ) (909 ) (5,628 ) Balance at end of period $ (64,076 ) $ (62,878 ) $ (64,076 ) $ (62,878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July 2, 2017 and January 1, 2017 , the Company’s senior unsecured revolving credit facility, which provides for $1.0 billion of revolving loans, had no outstanding borrowings. The interest rate on the Company’s senior unsecured revolving credit facility is reset at least monthly to correspond to variable rates that reflect currently available terms and conditions for similar debt. The Company had no change in credit standing during the first six months of fiscal year 2017 . The Company's 2021 Notes, with a face value of $500.0 million , had an aggregate carrying value of $496.2 million , net of $1.6 million of unamortized original issue discount and $2.3 million of unamortized debt issuance costs as of July 2, 2017 . The 2021 Notes had an aggregate carrying value of $495.8 million , net of $1.7 million of unamortized original issue discount and $2.5 million of unamortized debt issuance costs as of January 1, 2017 . The 2021 Notes had a fair value of $545.7 million and $539.2 million as of July 2, 2017 and January 1, 2017 , respectively. The fair value of the 2021 Notes is estimated using market quotes from brokers and is based on current rates offered for similar debt. The Company's 2026 Notes, with a face value of €500 million , had an aggregate carrying value of $561.8 million , net of $4.6 million of unamortized original issue discount and $4.5 million of unamortized debt issuance costs as of July 2, 2017 . The 2026 Notes had a fair value of €504.7 million and €507.5 million as of July 2, 2017 and January 1, 2017 , respectively. The fair value of the 2026 Notes is estimated using market quotes from brokers and is based on current rates offered for similar debt. The Company's financing lease obligations had an aggregate carrying value of 36.5 million and $37.1 million as of July 2, 2017 and January 1, 2017 , respectively. The carrying values of the Company's financing lease obligations approximated their fair value as there has been minimal change in the Company's incremental borrowing rate. As of July 2, 2017 , the 2021 Notes, 2026 Notes and financing lease obligations were classified as Level 2. As of July 2, 2017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9.9 million as of July 2, 2017 and January 1, 2017 ,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uly 2, 2017 would not have a material adverse effect on the Company’s condensed consolidated financial statements. However, each of these matters is subject to uncertainties, and it is possible that some of these matters may be resolved unfavorably to the Company.</t>
  </si>
  <si>
    <t>Basis of Presentation (Policies)</t>
  </si>
  <si>
    <t>New Accounting Pronouncements, Policy [Policy Text Block]</t>
  </si>
  <si>
    <t>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Company is evaluating the requirements of this guidance. The adoption is not expected to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 income statement and (2) present the other components elsewhere in the income statement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is evaluating the requirements of this guidance. The adoption is not expected to have a material impact on the Company's consolidated financial position, results of operations and cash flows. In January 2017, the FASB issued Accounting Standards Update No. 2017-04, Intangibles-Goodwill and Other Topic (Topic 350), Simplifying the Test for Goodwill Impairment ("ASU 2017-04") , which amends Topic 350 to simplify the subsequent measurement of goodwill by eliminating Step 2 from the goodwill impairment test. ASU 2017-04 requires that an entity should perform its annual, or interim, goodwill impairment test by comparing the fair value of a reporting unit with its carrying amount. An entity should recognize the impairment charge for the amount by which the carrying amount exceeds the reporting unit's fair value, however, the loss recognized should not exceed the total amount of goodwill allocated to that reporting unit. Additionally, an entity should consider the income tax effects from any tax deductible goodwill on the carrying amount of the reporting unit when measuring the goodwill impairment loss, if applicable. The provisions of this guidance are to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The Company early adopted ASU 2017-04 and will apply the provisions of this standard in its interim or annual goodwill impairment tests subsequent to January 2, 2017. In January 2017, the FASB issued Accounting Standards Update No. 2017-01, Business Combinations (Topic 805), Clarifying the Definition of a Business ("ASU 2017-01"), which amends Topic 805 to provide a screen to determine when a set of assets and liabil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standard (1) requires that to be considered a business, a set must include, at a minimum, an input and a substantive process that together significantly contribute to the ability to create output and (2) removes the evaluation of whether a market participant could replace missing elements. The standard provides a framework to assist entities in evaluating whether both an input and a substantive process are present. The standard also provides a framework that includes two sets of criteria to consider that depend on whether a set has outputs and a more stringent criteria for sets without outputs. Lastly, the standard narrows the definition of the term "output" so that the term is consistent with how outputs are described in Topic 606, Revenue from Contracts with Customers . The provisions of this guidance are to be applied prospectively. ASU 2017-01 is effective for annual reporting periods beginning after December 15, 2017, and interim periods within those years, with early adoption permitted in limited circumstances. The Company is evaluating the requirements of this guidance. The adoption is not expected to have a material impact on the Company's consolidated financial position, results of operations and cash flows. In November 2016, the FASB issued Accounting Standards Update No. 2016-18, Statement of Cash Flows (Topic 230), Restricted Cash ("ASU 2016-18"), which amends Topic 230 to add or clarify guidance on the classification and presentation of restricted cash in the statement of cash flows. The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guidance are to be applied using a retrospective transition method to each period presented. ASU 2016-18 is effective for annual reporting periods beginning after December 15, 2017, and interim periods within those years, with early adoption permitted. The Company is evaluating the requirements of this guidance. The adoption is not expected to have a material impact on the Company's consolidated financial position, results of operations and cash flows. In October 2016, the FASB issued Accounting Standards Update No. 2016-16, Income Taxes (Topic 740), Intra-entity Transfer of Assets Other than Inventory ("ASU 2016-16"). ASU 2016-16 removes the prohibition in ASC 740 against the immediate recognition of the current and deferred income tax effects of intra-entity transfers of assets other than inventory. The standard requires entities to recognize the income tax consequences of an intra-entity transfer of an asset other than inventory when the transfer occurs. The provisions of this guidance are to be applied on a modified retrospective basis through a cumulative-effect adjustment directly to retained earnings as of the beginning of the period of adoption. ASU 2016-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August 2016, the FASB issued Accounting Standards Update No.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under Topic 230 and other topics. The provisions of this guidance are to be applied using a retrospective transition method to each period presented, and if it is impracticable to apply the amendments retrospectively for some of the issues, ASU 2016-15 allows the amendments for those issues to be applied prospectively as of the earliest date practicable. ASU 2015-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evaluating the requirements of this guidance and has not yet determined the impact of its adoption on the Company's consolidated financial position, results of operations and cash flows. In February 2016, the FASB issued Accounting Standards Update No. 2016-02, Leases . The new guidance requires lessees to recognize a lease liability and right-of-use asset on the balance sheet for financing and operating leases. The provisions of this guidance are to be applied using a modified retrospective approach and are effective for annual reporting periods beginning after December 15, 2018, and interim periods within those years, with early adoption permitted. The Company is evaluating the requirements of this guidance and has not yet determined the impact of its adoption on the Company's consolidated financial position, results of operations and cash flows. The Company does not intend to early adopt the provisions of this standard.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reporting periods beginning after December 15, 2016, with early adoption permitted. The Company adopted ASU 2015-11 at the beginning of the first quarter of fiscal year 2017. The adoption did not have a material impact on the Company’s consolidated financial position, results of operations and cash flows.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May 2016, the FASB also issued Accounting Standards Update No. 2016-12, Revenue from Contracts with Customers (Topic 606), Narrow-Scope Improvements and Practical Expedients ("ASU 2016-12") , which amended its revenue recognition guidance in ASU 2014-09 on transition, collectibility, non-cash consideration and the presentation of sales and other similar taxe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 how entities should consider license renewals and restrictions and apply the exception for sales- and usage-based royalties received in exchange for licenses of IP. ASU 2016-12, ASU 2016-10 and ASU 2014-09 may be adopted either using a full retrospective approach or a modified retrospective approach. The Company is evaluating the requirements of the foregoing standards and has not yet determined the impact of their adoption on the Company’s consolidated financial position, results of operations and cash flows. The Company intends to adopt these standards using the modified retrospective approach, and the Company does not intend to early adopt these standards. While the Company is currently evaluating the impact of the new revenue standard, the Company believes the key changes in the standard that impact revenue recognition relate to the accounting for certain transactions with multiple elements or “bundled” arrangements (for example, sales of software subscriptions or sales of licenses and maintenance for which the Company does not have vendor-specific objective evidence ("VSOE") for maintenance and/or support) because the requirement to have VSOE for undelivered elements under current accounting standards is eliminated under the new standard. Accordingly, the Company will be required to recognize the license revenue upon transfer of control of the applicable software, as compared to the current requirement of recognizing the entire sales price ratably over the maintenance period.</t>
  </si>
  <si>
    <t>Business Combinations (Tables)</t>
  </si>
  <si>
    <t>Business Acquisition [Line Items]</t>
  </si>
  <si>
    <t>Schedule of Business Acquisitions, by Acquisition [Table Text Block]</t>
  </si>
  <si>
    <t>The total purchase price for the acquisition in fiscal year 2017 has been allocated to the estimated fair values of assets acquired and liabilities assumed as follows: 2017 Acquisition (In thousands) Fair value of business combination: Cash payments $ 126,007 Other liability 1,273 Less: cash acquired (2,429 ) Total $ 124,851 Identifiable assets acquired and liabilities assumed: Current assets $ 15,825 Property, plant and equipment 9,643 Other assets 1,084 Identifiable intangible assets: Core technology 3,500 Trade names 3,000 Customer relationships 43,000 Goodwill 72,454 Deferred taxes (15,414 ) Liabilities assumed (8,241 ) Total $ 124,851 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261 ) Less: cash acquired (2,152 ) Total $ 70,084 Identifiable assets acquired and liabilities assumed: Current assets $ 7,153 Property, plant and equipment 7,542 Identifiable intangible assets: Core technology 6,600 Trade names 570 Customer relationships 14,900 Goodwill 43,588 Deferred taxes (8,284 ) Liabilities assumed (1,985 ) Total $ 70,084</t>
  </si>
  <si>
    <t>Discontinued Operations (Tables)</t>
  </si>
  <si>
    <t>Schedule of Disposal Groups, Including Discontinued Operations, Income Statement, Balance Sheet and Additional Disclosures [Table Text Block]</t>
  </si>
  <si>
    <t>The summary pre-tax operating results of the discontinued operations, were as follows for the three and six months ended: Three Months Ended Six Months Ended July 2, July 3, July 2, July 3, (In thousands) Revenue $ 8,249 $ 36,458 $ 44,343 $ 77,224 Cost of revenue 8,138 24,729 32,933 50,484 Selling, general and administrative expenses 1,926 3,042 5,869 6,049 Research and development expenses 1,294 3,139 4,891 6,953 Restructuring and contract termination charges, net — 621 — 621 (Loss) income from discontinued operations before income taxes $ (3,109 ) $ 4,927 $ 650 $ 13,117</t>
  </si>
  <si>
    <t>Schedule of carrying amounts of major classes of assets and liabilities included in discontinued operations [Table Text Block]</t>
  </si>
  <si>
    <t>The table below provides a reconciliation of the carrying amounts of the major classes of assets and liabilities of the discontinued operations to the amounts presented separately in the consolidated balance sheets at July 2, 2017 and January 1, 2017 . July 2, January 1, (In thousands) Current assets of discontinued operations: Accounts receivable $ — $ 28,400 Inventories — 26,977 Prepaid income taxes — 425 Other current assets — 3,183 Total current assets of discontinued operations — 58,985 Property, plant and equipment, net — 25,219 Intangible assets — 3,292 Goodwill — 38,794 Other assets, net — 1,084 Long-term assets of discontinued operations — 68,389 Total assets of discontinued operations $ — $ 127,374 Current liabilities of discontinued operations: Accounts payable $ — $ 16,770 Accrued restructuring and contract termination charges — 209 Accrued expenses and other current liabilities 6,373 9,992 Total current liabilities of discontinued operations 6,373 26,971 Deferred income taxes — 7,851 Long-term liabilities — 7,109 Total long-term liabilities — 14,960 Total liabilities of discontinued operations $ 6,373 $ 41,931</t>
  </si>
  <si>
    <t>Restructuring and Lease Charges, Net (Tables)</t>
  </si>
  <si>
    <t>Restructuring Cost and Reserve [Line Items]</t>
  </si>
  <si>
    <t>Schedule of Restructuring Plan Activity [Table Text Block]</t>
  </si>
  <si>
    <t>The following table summarizes the reductions in headcount, the initial restructuring or contract termination charges by operating segment, and the dates by which payments were substantially completed, or the dates by which payments are expected to be substantially completed, for restructuring actions implemented during fiscal years 2017 and 2016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17 Plan 90 $ 5,000 $ 1,631 $ 33 $ 33 $ 6,697 Q2 FY2018 Q2 FY2018 Q3 2016 Plan 22 1,779 41 — — 1,820 Q4 FY2017 — Q2 2016 Plan 72 4,106 561 — — 4,667 Q3 FY2017 —</t>
  </si>
  <si>
    <t>Schedule of Restructuring Reserve by Type of Cost [Table Text Block]</t>
  </si>
  <si>
    <t>The following table summarizes the Company's restructuring and contract termination accrual balances and related activity by restructuring plan, as well as contract termination accrual balances and related activity, during the six months ended July 2, 2017 : Balance at January 1, 2017 2017 Charges 2017 Changes in Estimates, Net 2017 Amounts Paid Balance at July 2, 2017 (In thousands) Severance: Q1 2017 Plan $ — $ 6,631 $ — $ (2,665 ) $ 3,966 Q3 2016 Plan 1,208 — — (765 ) 443 Q2 2016 Plan 1,436 — — (446 ) 990 Facility: Q1 2017 Plan — 66 — (9 ) 57 Previous Plans 7,780 — — (2,063 ) 5,717 Restructuring 10,424 6,697 — (5,948 ) 11,173 Contract Termination 117 2,909 45 (25 ) 3,046 Total Restructuring and Contract Termination $ 10,541 $ 9,606 $ 45 $ (5,973 ) $ 14,219</t>
  </si>
  <si>
    <t>Interest and Other Expense (Income), Net (Tables)</t>
  </si>
  <si>
    <t>Interest and other expense, net, consisted of the following: Three Months Ended Six Months Ended July 2, July 3, July 2, July 3, (In thousands) Interest income $ (490 ) $ (127 ) $ (710 ) $ (237 ) Interest expense 10,672 9,939 21,536 19,780 Loss (gain) on disposition of businesses and assets, net 301 (5,562 ) 301 (5,562 ) Other (income) expense, net (5,278 ) 1,143 (4,326 ) 2,498 Total interest and other expense, net $ 5,205 $ 5,393 $ 16,801 $ 16,479</t>
  </si>
  <si>
    <t>Inventories, Net (Tables)</t>
  </si>
  <si>
    <t>Schedule of Net Inventories</t>
  </si>
  <si>
    <t>Inventories as of July 2, 2017 and January 1, 2017 consisted of the following: July 2, January 1, (In thousands) Raw materials $ 94,210 $ 79,189 Work in progress 8,155 6,561 Finished goods 172,720 161,097 Total inventories $ 275,085 $ 246,847</t>
  </si>
  <si>
    <t>Earnings Per Share (Tables)</t>
  </si>
  <si>
    <t>Schedule of Reconciliation of Number of Shares Utilized in Earnings Per Share Calculations</t>
  </si>
  <si>
    <t>The following table reconciles the number of shares utilized in the earnings per share calculations: Three Months Ended Six Months Ended July 2, July 3, July 2, July 3, (In thousands) Number of common shares—basic 109,894 108,970 109,681 109,690 Effect of dilutive securities: Stock options 668 688 636 675 Restricted stock awards 200 186 167 155 Number of common shares—diluted 110,762 109,844 110,484 110,520 Number of potentially dilutive securities excluded from calculation due to antidilutive impact 457 250 558 674</t>
  </si>
  <si>
    <t>Industry Segment Information (Tables)</t>
  </si>
  <si>
    <t>Schedule of Sales and Operating Income by Operating Segment, Excluding Discontinued Operations</t>
  </si>
  <si>
    <t>Revenue and operating income (loss) from continuing operations by operating segment are shown in the table below: Three Months Ended Six Months Ended July 2, July 3, July 2, July 3, (In thousands) Discovery &amp; Analytical Solutions Product revenue $ 227,290 $ 236,513 $ 442,450 $ 455,919 Service revenue 155,838 144,991 302,438 282,032 Total revenue 383,128 381,504 744,888 737,951 Operating income from continuing operations 51,481 41,617 82,060 81,086 Diagnostics Product revenue 127,711 120,462 246,265 225,409 Service revenue 36,123 34,276 69,924 70,898 Total revenue 163,834 154,738 316,189 296,307 Operating income from continuing operations 37,641 37,840 71,051 71,614 Corporate Operating loss from continuing operations (13,125 ) (13,191 ) (25,535 ) (25,857 ) Continuing Operations Product revenue 355,001 356,975 688,715 681,328 Service revenue 191,961 179,267 372,362 352,930 Total revenue 546,962 536,242 1,061,077 1,034,258 Operating income from continuing operations 75,997 66,266 127,576 126,843 Interest and other expense, net (see Note 5) 5,205 5,393 16,801 16,479 Income from continuing operations before income taxes $ 70,792 $ 60,873 $ 110,775 $ 110,364</t>
  </si>
  <si>
    <t>Stockholders' Equity (Tables)</t>
  </si>
  <si>
    <t>Components of Accumulated Other Comprehensive Loss</t>
  </si>
  <si>
    <t>The components of accumulated other comprehensive loss consisted of the following: July 2, January 1, (In thousands) Foreign currency translation adjustments $ (63,523 ) $ (100,923 ) Unrecognized prior service costs, net of income taxes 399 399 Unrealized net losses on securities, net of income taxes (303 ) (337 ) Accumulated other comprehensive loss $ (63,427 ) $ (100,861 )</t>
  </si>
  <si>
    <t>Stock Plans (Tables)</t>
  </si>
  <si>
    <t>Summary of Total Compensation Recognized Related to Outstanding Equity Awards</t>
  </si>
  <si>
    <t>The following table summarizes total pre-tax compensation expense recognized related to the Company’s stock options, restricted stock, performance restricted stock units, performance units and stock awards, included in the Company’s condensed consolidated statements of operations for the three and six months ended July 2, 2017 and July 3, 2016 : Three Months Ended Six Months Ended July 2, July 3, July 2, July 3, (In thousands) Cost of revenue $ 281 $ 304 $ 541 $ 494 Research and development expenses 377 231 704 400 Selling, general and administrative expenses 6,183 5,294 10,522 8,781 Total stock-based compensation expense $ 6,841 $ 5,829 $ 11,767 $ 9,675 The total income tax benefit recognized in the condensed consolidated statements of operations for stock-based compensation was $5.1 million and $8.0 million for the three and six months ended July 2, 2017 , respectively. The total income tax benefit recognized in the condensed consolidated statements of operations for stock-based compensation was $5.3 million and $7.3 million for the three and six months ended July 3, 2016 , respectively. Stock-based compensation costs capitalized as part of inventory were $0.4 million and $0.6 million as of July 2, 2017 and July 3, 2016</t>
  </si>
  <si>
    <t>Weighted-Average Assumptions Used in the Black-Scholes Option Pricing Model</t>
  </si>
  <si>
    <t>The Company’s weighted-average assumptions used in the Black-Scholes option pricing model were as follows: Three and Six Months Ended July 2, July 3, Risk-free interest rate 1.8 % 1.3 % Expected dividend yield 0.5 % 0.6 % Expected term 5 years 5 years Expected stock volatility 22.4 % 25.2 %</t>
  </si>
  <si>
    <t>Summary of Stock Option Activity</t>
  </si>
  <si>
    <t>The following table summarizes stock option activity for the six months ended July 2, 2017 : Number of Shares Weighted- Average Exercise Price Weighted-Average Remaining Contractual Term Total Intrinsic Value (In thousands) (In years) (In millions) Outstanding at January 1, 2017 2,287 $ 37.64 Granted 451 53.54 Exercised (432 ) 30.64 Forfeited (6 ) 50.48 Outstanding at July 2, 2017 2,300 $ 42.04 4.3 $ 46.2 Exercisable at July 2, 2017 1,359 $ 37.09 3.2 $ 34.0</t>
  </si>
  <si>
    <t>Summary of Restricted Stock Award Activity</t>
  </si>
  <si>
    <t>The following table summarizes restricted stock award activity for the six months ended July 2, 2017 : Number of Shares Weighted- Average Grant- Date Fair Value (In thousands) Nonvested at January 1, 2017 521 $ 46.48 Granted 217 53.92 Vested (204 ) 45.57 Forfeited (15 ) 49.00 Nonvested at July 2, 2017 519 $ 49.87</t>
  </si>
  <si>
    <t>Goodwill and Intangible Assets, Net (Tables)</t>
  </si>
  <si>
    <t>Changes in the Carrying Amount of Goodwill</t>
  </si>
  <si>
    <t>The changes in the carrying amount of goodwill for the six months ended July 2, 2017 were as follows: Discovery &amp; Analytical Solutions Diagnostics Consolidated (In thousands) Balance at January 1, 2017 $ 1,303,936 $ 944,030 $ 2,247,966 Foreign currency translation 21,771 16,699 38,470 Acquisitions and other (1,800 ) 72,054 70,254 Balance at July 2, 2017 $ 1,323,907 $ 1,032,783 $ 2,356,690</t>
  </si>
  <si>
    <t>Identifiable Intangible Asset Balances</t>
  </si>
  <si>
    <t>Identifiable intangible asset balances at July 2, 2017 and January 1, 2017 by category were as follows: July 2, January 1, (In thousands) Patents $ 39,930 $ 39,901 Less: Accumulated amortization (33,758 ) (32,408 ) Net patents 6,172 7,493 Trade names and trademarks 43,900 40,086 Less: Accumulated amortization (26,135 ) (24,017 ) Net trade names and trademarks 17,765 16,069 Licenses 50,983 57,767 Less: Accumulated amortization (41,111 ) (46,507 ) Net licenses 9,872 11,260 Core technology 295,956 304,187 Less: Accumulated amortization (229,848 ) (233,720 ) Net core technology 66,108 70,467 Customer relationships 422,291 383,303 Less: Accumulated amortization (219,052 ) (213,062 ) Net customer relationships 203,239 170,241 IPR&amp;D 84,252 78,515 Less: Accumulated amortization (4,933 ) (4,405 ) Net IPR&amp;D 79,319 74,110 Net amortizable intangible assets 382,475 349,640 Non-amortizing intangible assets: Trade name 70,584 70,584 Total $ 453,059 $ 420,224</t>
  </si>
  <si>
    <t>Warranty Reserves (Tables)</t>
  </si>
  <si>
    <t>Warranty Reserve Activity</t>
  </si>
  <si>
    <t>A summary of warranty reserve activity for the three and six months ended July 2, 2017 and July 3, 2016 is as follows: Three Months Ended Six Months Ended July 2, July 3, July 2, July 3, (In thousands) Balance at beginning of period $ 8,937 $ 9,751 $ 9,012 $ 9,843 Provision charged to income 3,391 3,793 6,380 7,452 Payments (3,412 ) (3,699 ) (7,137 ) (7,614 ) Adjustments to previously provided warranties, net (24 ) (182 ) 515 (249 ) Foreign currency translation and acquisitions 196 (67 ) 318 164 Balance at end of period $ 9,088 $ 9,596 $ 9,088 $ 9,596</t>
  </si>
  <si>
    <t>Employee Benefit Plans (Tables)</t>
  </si>
  <si>
    <t>Components of Net Periodic Benefit Cost (Credit)</t>
  </si>
  <si>
    <t>The following table summarizes the components of net periodic pension credit for the Company’s various defined benefit employee pension and postretirement plans for the three and six months ended July 2, 2017 and July 3, 2016 : Defined Benefit Pension Benefits Postretirement Medical Benefits Three Months Ended July 2, July 3, July 2, July 3, (In thousands) Service cost $ 1,222 $ 1,096 $ 23 $ 25 Interest cost 4,133 4,727 31 36 Expected return on plan assets (6,541 ) (6,174 ) (278 ) (259 ) Amortization of prior service costs (48 ) (55 ) — — Net periodic pension credit $ (1,234 ) $ (406 ) $ (224 ) $ (198 ) Defined Benefit Pension Benefits Postretirement Medical Benefits Six Months Ended July 2, July 3, July 2, July 3, (In thousands) Service cost $ 2,436 $ 2,188 $ 46 $ 50 Interest cost 8,260 9,457 62 72 Expected return on plan assets (13,041 ) (12,362 ) (557 ) (518 ) Amortization of prior service costs (95 ) (109 ) — — Net periodic benefit credit $ (2,440 ) $ (826 ) $ (449 ) $ (396 )</t>
  </si>
  <si>
    <t>Fair Value Measurements (Tables)</t>
  </si>
  <si>
    <t>Assets and Liabilities Carried at Fair Value Measured on a Recurring Basis</t>
  </si>
  <si>
    <t>The following tables show the assets and liabilities carried at fair value measured on a recurring basis as of July 2, 2017 and January 1, 2017 classified in one of the three classifications described above: Fair Value Measurements at July 2, 2017 Using: Total Carrying Value at July 2, 2017 Quoted Prices in Active Markets (Level 1) Significant Other Observable Inputs (Level 2) Significant Unobservable (Level 3) (In thousands) Marketable securities $ 1,893 $ 1,893 $ — $ — Foreign exchange derivative assets 7,057 — 7,057 — Foreign exchange derivative liabilities (1,946 ) — (1,946 ) — Contingent consideration (64,076 ) — — (64,076 ) Fair Value Measurements at January 1, 2017 Using: Total Carrying Value at January 1, 2017 Quoted Prices in Active Markets (Level 1) Significant Other Observable Inputs (Level 2) Significant Unobservable Inputs (Level 3) (In thousands) Marketable securities $ 1,678 $ 1,678 $ — $ — Foreign exchange derivative assets 1,208 — 1,208 — Foreign exchange derivative liabilities (1,370 ) — (1,370 ) — Contingent consideration (63,201 ) — — (63,201 )</t>
  </si>
  <si>
    <t>Reconciliation of Beginning and Ending Level 3 Net Liabilities</t>
  </si>
  <si>
    <t>A reconciliation of the beginning and ending Level 3 net liabilities for contingent consideration is as follows: Three Months Ended Six Months Ended July 2, July 3, July 2, July 3, (In thousands) Balance at beginning of period $ (63,978 ) $ (58,579 ) $ (63,201 ) $ (57,350 ) Amounts paid and foreign currency translation — 6 34 100 Change in fair value (included within selling, general and administrative expenses) (98 ) (4,305 ) (909 ) (5,628 ) Balance at end of period $ (64,076 ) $ (62,878 ) $ (64,076 ) $ (62,878 )</t>
  </si>
  <si>
    <t>Basis of Presentation (Basis of Presentation) (Details)</t>
  </si>
  <si>
    <t>12 Months Ended</t>
  </si>
  <si>
    <t>Dec. 31, 2017</t>
  </si>
  <si>
    <t>Basis of Presentation [Line Items]</t>
  </si>
  <si>
    <t>Operating Cycle</t>
  </si>
  <si>
    <t>Scenario, Forecast [Member]</t>
  </si>
  <si>
    <t>Business Combinations (Narrative) (Details)</t>
  </si>
  <si>
    <t>Jul. 02, 2017USD ($)employees</t>
  </si>
  <si>
    <t>Jul. 03, 2016USD ($)</t>
  </si>
  <si>
    <t>Jan. 01, 2017USD ($)</t>
  </si>
  <si>
    <t>Jan. 03, 2016USD ($)</t>
  </si>
  <si>
    <t>Apr. 02, 2017USD ($)</t>
  </si>
  <si>
    <t>Apr. 03, 2016USD ($)</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s, Recurring Basis, Liability Value</t>
  </si>
  <si>
    <t>Business Combination, Contingent Consideration Arrangements, Maximum Period</t>
  </si>
  <si>
    <t>2 years 3 months</t>
  </si>
  <si>
    <t>Business Combination, Contingent Consideration Arrangements, Weighted Average Period</t>
  </si>
  <si>
    <t>1 year 6 months</t>
  </si>
  <si>
    <t>Total transaction cost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Business Combination, Contingent Consideration, Liability, Current</t>
  </si>
  <si>
    <t>Business Combination, Contingent Consideration, Liability, Noncurrent</t>
  </si>
  <si>
    <t>Fiscal Year 2017 Acquisitions [Member]</t>
  </si>
  <si>
    <t>Business Combination, Consideration Transferred</t>
  </si>
  <si>
    <t>Cash Acqui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Cash paid to the shareholders</t>
  </si>
  <si>
    <t>Business Combination, Consideration Transferred, Liabilities Incurred</t>
  </si>
  <si>
    <t>Business Combination, Recognized Identifiable Assets Acquired and Liabilities Assumed, Deferred Tax Liabilities, Total</t>
  </si>
  <si>
    <t>Business Combination, Recognized Identifiable Assets Acquired and Liabilities Assumed, Liabilities</t>
  </si>
  <si>
    <t>Business Combination, Recognized Identifiable Assets Acquired and Liabilities Assumed, Net</t>
  </si>
  <si>
    <t>Bioo Scientific Corporation [Member]</t>
  </si>
  <si>
    <t>Business Acquisition, Cost of Acquired Entity, Cash Paid Including Working Capital And Other Adjustments</t>
  </si>
  <si>
    <t>2016 Acquisitions (excluding Bioo) [Member]</t>
  </si>
  <si>
    <t>Vanadis Diagnostics AB [Member]</t>
  </si>
  <si>
    <t>Business Acquisition, Cost of Acquired Entity, Liabilities Incurred, Contingent Consideration at Fair Value</t>
  </si>
  <si>
    <t>Tulip Diagnostics Private Limited [Member]</t>
  </si>
  <si>
    <t>Acquired Finite-lived Intangible Assets, Weighted Average Useful Life</t>
  </si>
  <si>
    <t>11 years 5 months</t>
  </si>
  <si>
    <t>Finite-lived Intangible Assets Acquired</t>
  </si>
  <si>
    <t>Fiscal Year 2016 Acquisitions [Member]</t>
  </si>
  <si>
    <t>Business Acquisition, Cost Of Acquired Entity, Working Capital Adjustments</t>
  </si>
  <si>
    <t>Number of Businesses Acquired</t>
  </si>
  <si>
    <t>9 years 5 months</t>
  </si>
  <si>
    <t>Intangible Assets, Gross (Excluding Goodwill)</t>
  </si>
  <si>
    <t>Euroimmun [Member]</t>
  </si>
  <si>
    <t>Business Acquisition, Percentage of Voting Interests Acquired</t>
  </si>
  <si>
    <t>100.00%</t>
  </si>
  <si>
    <t>Entity Number of Employees | employees</t>
  </si>
  <si>
    <t>Diagnostics [Member]</t>
  </si>
  <si>
    <t>Discovery &amp; Analytical Solutions [Member]</t>
  </si>
  <si>
    <t>Core Technology [Member] | Fiscal Year 2017 Acquisitions [Member]</t>
  </si>
  <si>
    <t>Business Combination, Recognized Identifiable Assets Acquired and Liabilities Assumed, Finite-Lived Intangibles</t>
  </si>
  <si>
    <t>Core Technology [Member] | Fiscal Year 2016 Acquisitions [Member]</t>
  </si>
  <si>
    <t>Customer Relationships [Member] | Fiscal Year 2017 Acquisitions [Member]</t>
  </si>
  <si>
    <t>Customer Relationships [Member] | Fiscal Year 2016 Acquisitions [Member]</t>
  </si>
  <si>
    <t>Trade Names [Member] | Fiscal Year 2017 Acquisitions [Member]</t>
  </si>
  <si>
    <t>Trade Names [Member] | Fiscal Year 2016 Acquisitions [Member]</t>
  </si>
  <si>
    <t>India, Rupees | Tulip Diagnostics Private Limited [Member]</t>
  </si>
  <si>
    <t>United States of America, Dollars | Tulip Diagnostics Private Limited [Member]</t>
  </si>
  <si>
    <t>Business Combinations (Fair Values of the Business Combinations and Allocations for the Acquisitions Completed) (Details) - USD ($)</t>
  </si>
  <si>
    <t>Business Acquisition, Cost of Acquired Entity, Cash Paid</t>
  </si>
  <si>
    <t>Discontinued Operations (Narrative) (Details) - USD ($) $ in Thousands</t>
  </si>
  <si>
    <t>Income Statement, Balance Sheet and Additional Disclosures by Disposal Groups, Including Discontinued Operations [Line Items]</t>
  </si>
  <si>
    <t>Disposal Group, Including Discontinued Operation, Revenue</t>
  </si>
  <si>
    <t>Disposal Group, Including Discontinued Operation, Accounts, Notes and Loans Receivable, Net</t>
  </si>
  <si>
    <t>Income (Loss) from Discontinued Operations, Net of Tax, Including Portion Attributable to Noncontrolling Interest</t>
  </si>
  <si>
    <t>Pre-tax gain (loss) on disposal of business unit</t>
  </si>
  <si>
    <t>Discontinued Operation, Tax Effect of Discontinued Operation</t>
  </si>
  <si>
    <t>Disposal Group, Including Discontinued Operation, Inventory, Current</t>
  </si>
  <si>
    <t>Disposal Group, Including Discontinued Operation, Prepaid income taxes, Current</t>
  </si>
  <si>
    <t>Disposal Group, Including Discontinued Operation, Other Assets, Current</t>
  </si>
  <si>
    <t>Disposal Group, Including Discontinued Operation, Property, Plant and Equipment, Noncurrent</t>
  </si>
  <si>
    <t>Disposal Group, Including Discontinued Operation, Intangible Assets, Noncurrent</t>
  </si>
  <si>
    <t>Disposal Group, Including Discontinued Operation, Goodwill, Noncurrent</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restructuring and contract termination charges, Current</t>
  </si>
  <si>
    <t>Disposal Group, Including Discontinued Operation, Accrued Liabilities, Current</t>
  </si>
  <si>
    <t>Disposal Group, Including Discontinued Operation, Deferred Tax Liabilities, Noncurrent</t>
  </si>
  <si>
    <t>Disposal Group, Including Discontinued Operation, Other Liabilities, Noncurrent</t>
  </si>
  <si>
    <t>Disposal Group, Including Discontinued Operation, Liabilities</t>
  </si>
  <si>
    <t>Disposal Group, Including Discontinued Operation, Costs of Goods Sold</t>
  </si>
  <si>
    <t>Disposal Group, Including Discontinued Operation, General and Administrative Expense</t>
  </si>
  <si>
    <t>Disposal Group, Including Discontinued Operations, Research and development expenses</t>
  </si>
  <si>
    <t>Disposal Group, Including Discontinued Operations, Restructuring and contract termination charges, net</t>
  </si>
  <si>
    <t>Discontinued Operation, Income (Loss) from Discontinued Operation, before Income Tax</t>
  </si>
  <si>
    <t>Medical Imaging Business [Member]</t>
  </si>
  <si>
    <t>Discontinued Operation, Tax Effect of Gain (Loss) from Disposal of Discontinued Operation</t>
  </si>
  <si>
    <t>Disposal Group, Including Discontinued Operation, Consideration</t>
  </si>
  <si>
    <t>Discontinued Operation, Period of Continuing Involvement after Disposal</t>
  </si>
  <si>
    <t>12 months</t>
  </si>
  <si>
    <t>Restructuring and Lease Charges, Net (Narrative) (Details) - USD ($) $ in Thousands</t>
  </si>
  <si>
    <t>Accrued restructuring and integration costs</t>
  </si>
  <si>
    <t>Restructuring Reserve, Noncurrent</t>
  </si>
  <si>
    <t>Restructuring Reserve, Current Other</t>
  </si>
  <si>
    <t>Restructuring Reserve, Accrual Adjustment</t>
  </si>
  <si>
    <t>Restructuring and Lease Charges, Net (Schedule of Initial Charges) (Details) $ in Thousands</t>
  </si>
  <si>
    <t>Apr. 02, 2017USD ($)employees</t>
  </si>
  <si>
    <t>Oct. 02, 2016USD ($)employees</t>
  </si>
  <si>
    <t>Jul. 03, 2016USD ($)employees</t>
  </si>
  <si>
    <t>Jul. 02, 2017USD ($)</t>
  </si>
  <si>
    <t>Q1 2017 Restructuring Plan [Member]</t>
  </si>
  <si>
    <t>Restructuring and Related Cost, Number of Positions Eliminated | employees</t>
  </si>
  <si>
    <t>Q3 2016 Restructuring Plan [Member]</t>
  </si>
  <si>
    <t>Q2 2016 Restructuring Plan [Member]</t>
  </si>
  <si>
    <t>Employee Severance [Member] | Q1 2017 Restructuring Plan [Member]</t>
  </si>
  <si>
    <t>Employee Severance [Member] | Q3 2016 Restructuring Plan [Member]</t>
  </si>
  <si>
    <t>Employee Severance [Member] | Q2 2016 Restructuring Plan [Member]</t>
  </si>
  <si>
    <t>Facility Closing [Member] | Q1 2017 Restructuring Plan [Member]</t>
  </si>
  <si>
    <t>Diagnostics [Member] | Employee Severance [Member] | Q1 2017 Restructuring Plan [Member]</t>
  </si>
  <si>
    <t>Diagnostics [Member] | Employee Severance [Member] | Q3 2016 Restructuring Plan [Member]</t>
  </si>
  <si>
    <t>Diagnostics [Member] | Employee Severance [Member] | Q2 2016 Restructuring Plan [Member]</t>
  </si>
  <si>
    <t>Diagnostics [Member] | Facility Closing [Member] | Q1 2017 Restructuring Plan [Member]</t>
  </si>
  <si>
    <t>Diagnostics [Member] | Facility Closing [Member] | Q3 2016 Restructuring Plan [Member]</t>
  </si>
  <si>
    <t>Diagnostics [Member] | Facility Closing [Member] | Q2 2016 Restructuring Plan [Member]</t>
  </si>
  <si>
    <t>Discovery &amp; Analytical Solutions [Member] | Employee Severance [Member] | Q1 2017 Restructuring Plan [Member]</t>
  </si>
  <si>
    <t>Discovery &amp; Analytical Solutions [Member] | Employee Severance [Member] | Q3 2016 Restructuring Plan [Member]</t>
  </si>
  <si>
    <t>Discovery &amp; Analytical Solutions [Member] | Employee Severance [Member] | Q2 2016 Restructuring Plan [Member]</t>
  </si>
  <si>
    <t>Discovery &amp; Analytical Solutions [Member] | Facility Closing [Member] | Q1 2017 Restructuring Plan [Member]</t>
  </si>
  <si>
    <t>Discovery &amp; Analytical Solutions [Member] | Facility Closing [Member] | Q3 2016 Restructuring Plan [Member]</t>
  </si>
  <si>
    <t>Discovery &amp; Analytical Solutions [Member] | Facility Closing [Member] | Q2 2016 Restructuring Plan [Member]</t>
  </si>
  <si>
    <t>Restructuring and Lease Charges, Net (Schedule of Restructuring Plan Activity) (Details) - USD ($) $ in Thousands</t>
  </si>
  <si>
    <t>Apr. 02, 2017</t>
  </si>
  <si>
    <t>Oct. 02, 2016</t>
  </si>
  <si>
    <t>Restructuring Reserve [Roll Forward]</t>
  </si>
  <si>
    <t>Balance at beginning of period</t>
  </si>
  <si>
    <t>Restructuring reserve Settled with Cash and Translation Adjustment</t>
  </si>
  <si>
    <t>Balance at end of period</t>
  </si>
  <si>
    <t>Employee Severance and Facility Closing [Member]</t>
  </si>
  <si>
    <t>Contract Termination [Member]</t>
  </si>
  <si>
    <t>Q1 2017 Restructuring Plan [Member] | Employee Severance [Member]</t>
  </si>
  <si>
    <t>Q1 2017 Restructuring Plan [Member] | Facility Closing [Member]</t>
  </si>
  <si>
    <t>Q3 2016 Restructuring Plan [Member] | Employee Severance [Member]</t>
  </si>
  <si>
    <t>Q2 2016 Restructuring Plan [Member] | Employee Severance [Member]</t>
  </si>
  <si>
    <t>Previous restructuring and integration plans [Member] | Employee Severance and Facility Closing [Member]</t>
  </si>
  <si>
    <t>Diagnostics [Member] | Q1 2017 Restructuring Plan [Member] | Employee Severance [Member]</t>
  </si>
  <si>
    <t>Diagnostics [Member] | Q1 2017 Restructuring Plan [Member] | Facility Closing [Member]</t>
  </si>
  <si>
    <t>Diagnostics [Member] | Q3 2016 Restructuring Plan [Member] | Employee Severance [Member]</t>
  </si>
  <si>
    <t>Diagnostics [Member] | Q3 2016 Restructuring Plan [Member] | Facility Closing [Member]</t>
  </si>
  <si>
    <t>Diagnostics [Member] | Q2 2016 Restructuring Plan [Member] | Employee Severance [Member]</t>
  </si>
  <si>
    <t>Diagnostics [Member] | Q2 2016 Restructuring Plan [Member] | Facility Closing [Member]</t>
  </si>
  <si>
    <t>Discovery &amp; Analytical Solutions [Member] | Contract Termination [Member]</t>
  </si>
  <si>
    <t>Discovery &amp; Analytical Solutions [Member] | Q1 2017 Restructuring Plan [Member] | Employee Severance [Member]</t>
  </si>
  <si>
    <t>Discovery &amp; Analytical Solutions [Member] | Q1 2017 Restructuring Plan [Member] | Facility Closing [Member]</t>
  </si>
  <si>
    <t>Discovery &amp; Analytical Solutions [Member] | Q3 2016 Restructuring Plan [Member] | Employee Severance [Member]</t>
  </si>
  <si>
    <t>Discovery &amp; Analytical Solutions [Member] | Q3 2016 Restructuring Plan [Member] | Facility Closing [Member]</t>
  </si>
  <si>
    <t>Discovery &amp; Analytical Solutions [Member] | Q2 2016 Restructuring Plan [Member] | Employee Severance [Member]</t>
  </si>
  <si>
    <t>Discovery &amp; Analytical Solutions [Member] | Q2 2016 Restructuring Plan [Member] | Facility Closing [Member]</t>
  </si>
  <si>
    <t>Interest and Other Expense (Income), Net (Details) - USD ($) $ in Thousands</t>
  </si>
  <si>
    <t>Interest income</t>
  </si>
  <si>
    <t>Interest expense</t>
  </si>
  <si>
    <t>Other expense, net</t>
  </si>
  <si>
    <t>Total interest and other expense, net</t>
  </si>
  <si>
    <t>Gain (Loss) on Foreign Currency Derivative Instruments Not Designated as Hedging Instruments</t>
  </si>
  <si>
    <t>Foreign Currency Transaction Gain (Loss), before Tax</t>
  </si>
  <si>
    <t>Inventories, Net (Details) - USD ($) $ in Thousands</t>
  </si>
  <si>
    <t>Raw materials</t>
  </si>
  <si>
    <t>Work in progress</t>
  </si>
  <si>
    <t>Finished goods</t>
  </si>
  <si>
    <t>Total inventories, net</t>
  </si>
  <si>
    <t>Income Taxes (Details) - USD ($) $ in Thousands</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Tax Adjustments, Settlements, and Unusual Provisions</t>
  </si>
  <si>
    <t>Income Tax Expense (Benefit), Intraperiod Tax Allocation</t>
  </si>
  <si>
    <t>Excess Income Tax Benefit on Stock Compensation</t>
  </si>
  <si>
    <t>Undistributed Earnings of Foreign Subsidiaries</t>
  </si>
  <si>
    <t>Tax Provision on Planned Repatriation</t>
  </si>
  <si>
    <t>Discontinued Operations [Member]</t>
  </si>
  <si>
    <t>Foreign Earnings To Be Repatriated</t>
  </si>
  <si>
    <t>Debt (Details) € in Millions, $ in Millions</t>
  </si>
  <si>
    <t>Jul. 19, 2016EUR (€)</t>
  </si>
  <si>
    <t>Oct. 25, 2011USD ($)</t>
  </si>
  <si>
    <t>Dec. 30, 2012USD ($)</t>
  </si>
  <si>
    <t>Line of Credit, Maturing August 11, 2021 [Member]</t>
  </si>
  <si>
    <t>Line of Credit Facility, Maximum Borrowing Capacity</t>
  </si>
  <si>
    <t>Unsecured revolving credit facility, expiry date</t>
  </si>
  <si>
    <t>Aug. 11,
		2021</t>
  </si>
  <si>
    <t>Letters of credit issued and outstanding</t>
  </si>
  <si>
    <t>Line of Credit Facility, Remaining Borrowing Capacity</t>
  </si>
  <si>
    <t>Aggregate borrowings under the amended facility</t>
  </si>
  <si>
    <t>Unamortized Debt Issuance Expense</t>
  </si>
  <si>
    <t>2021 Notes [Member]</t>
  </si>
  <si>
    <t>Debt Instrument, Interest Rate, Stated Percentage</t>
  </si>
  <si>
    <t>5.00%</t>
  </si>
  <si>
    <t>Unsecured senior notes, face value</t>
  </si>
  <si>
    <t>Gross proceeds from the issuance of debt instrument</t>
  </si>
  <si>
    <t>Senior unsecured notes issuance as percentage of principal amount</t>
  </si>
  <si>
    <t>99.372%</t>
  </si>
  <si>
    <t>Debt Instrument, Unamortized Discount</t>
  </si>
  <si>
    <t>Debt instrument maturity date</t>
  </si>
  <si>
    <t>Nov. 25,
		2021</t>
  </si>
  <si>
    <t>Percentage of redemption of senior notes on or after August 15, 2021</t>
  </si>
  <si>
    <t>Percentage of redemption upon a change of control and a contemporaneous downgrade of the Notes</t>
  </si>
  <si>
    <t>101.00%</t>
  </si>
  <si>
    <t>Long-term Debt</t>
  </si>
  <si>
    <t>2021 Notes [Member] | Treasury Rate [Member]</t>
  </si>
  <si>
    <t>Basis spread on variable rate</t>
  </si>
  <si>
    <t>0.45%</t>
  </si>
  <si>
    <t>Financing Lease Obligations [Member]</t>
  </si>
  <si>
    <t>Initial Fair Value of Other Long-term Debt Related to Financing Lease Obligations</t>
  </si>
  <si>
    <t>Additional Financing Lease Obligations, funded by lessors</t>
  </si>
  <si>
    <t>Other Long-term Debt</t>
  </si>
  <si>
    <t>Other Long-term Debt, Current</t>
  </si>
  <si>
    <t>Other Long-term Debt, Noncurrent</t>
  </si>
  <si>
    <t>1.875 Percent Ten Year Senior Unsecured Notes [Member]</t>
  </si>
  <si>
    <t>1.875%</t>
  </si>
  <si>
    <t>Unsecured senior notes, face value | €</t>
  </si>
  <si>
    <t>Gross proceeds from the issuance of debt instrument | €</t>
  </si>
  <si>
    <t>99.118%</t>
  </si>
  <si>
    <t>Jul. 19,
		2026</t>
  </si>
  <si>
    <t>Unsecured Revolving Credit Facility [Member] | Base Rate Option Two [Member]</t>
  </si>
  <si>
    <t>Description of variable rate basis</t>
  </si>
  <si>
    <t>Federal Funds</t>
  </si>
  <si>
    <t>Unsecured Revolving Credit Facility [Member] | Eurocurrency Rate [Member]</t>
  </si>
  <si>
    <t>Eurocurrency</t>
  </si>
  <si>
    <t>Unsecured Revolving Credit Facility [Member] | Line of Credit, Maturing August 11, 2021 [Member]</t>
  </si>
  <si>
    <t>Interest rate terms under amended senior unsecured revolving credit facility</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t>
  </si>
  <si>
    <t>Weighted average interest rates under amended senior unsecured revolving credit facility</t>
  </si>
  <si>
    <t>As of July 2, 2017, the senior unsecured revolving credit facility had no outstanding borrowings.</t>
  </si>
  <si>
    <t>Unsecured Revolving Credit Facility [Member] | Line of Credit, Maturing August 11, 2021 [Member] | Base Rate Option Two [Member]</t>
  </si>
  <si>
    <t>0.50%</t>
  </si>
  <si>
    <t>Unsecured Revolving Credit Facility [Member] | Line of Credit, Maturing August 11, 2021 [Member] | Base Rate Option Three [Member]</t>
  </si>
  <si>
    <t>1.00%</t>
  </si>
  <si>
    <t>Unsecured Revolving Credit Facility [Member] | Line of Credit, Maturing August 11, 2021 [Member] | Eurocurrency Rate [Member]</t>
  </si>
  <si>
    <t>1.08%</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Industry Segment Information Industry Segment Information Narrative (Details)</t>
  </si>
  <si>
    <t>Jul. 02, 2017segments</t>
  </si>
  <si>
    <t>Segment Reporting Information [Line Items]</t>
  </si>
  <si>
    <t>Number of Operating Segment</t>
  </si>
  <si>
    <t>Industry Segment Information (Schedule of Sales and Operating Income by Operating Segment, Excluding Discontinued Operations) (Details) - USD ($) $ in Thousands</t>
  </si>
  <si>
    <t>Operating income (loss) from continuing operations</t>
  </si>
  <si>
    <t>Change in allocation of functional Costs, Effect on operating income (loss)</t>
  </si>
  <si>
    <t>Human Health [Member]</t>
  </si>
  <si>
    <t>Environmental Health [Member]</t>
  </si>
  <si>
    <t>Corporate [Member]</t>
  </si>
  <si>
    <t>Stockholders' Equity (Narrative) (Details) - USD ($) $ / shares in Units, $ in Millions</t>
  </si>
  <si>
    <t>Oct. 01, 2017</t>
  </si>
  <si>
    <t>Jul. 27, 2016</t>
  </si>
  <si>
    <t>Schedule of Shareholders' Equity [Line Items]</t>
  </si>
  <si>
    <t>Stock repurchase program, number of shares authorized to be repurchased</t>
  </si>
  <si>
    <t>Number of common stock repurchased in open market</t>
  </si>
  <si>
    <t>Stock repurchase program, number of shares remained available for repurchase</t>
  </si>
  <si>
    <t>Repurchased Common Shares For Activity Pursuant to Equity Incentive Plans</t>
  </si>
  <si>
    <t>Aggregate Cost of Repurchased Common Shares for Activity Pursuant to Equity Incentive Plans</t>
  </si>
  <si>
    <t>Cash dividends (per share)</t>
  </si>
  <si>
    <t>Dividends Payable, Amount</t>
  </si>
  <si>
    <t>Dividends Payable, Date Declared</t>
  </si>
  <si>
    <t>Apr. 28,
		2017</t>
  </si>
  <si>
    <t>Dividends Payable, Date to be Paid</t>
  </si>
  <si>
    <t>Aug. 10,
		2017</t>
  </si>
  <si>
    <t>Subsequent Event [Member]</t>
  </si>
  <si>
    <t>Jul. 24,
		2017</t>
  </si>
  <si>
    <t>Nov. 10,
		2017</t>
  </si>
  <si>
    <t>Stockholders' Equity (Components Of Accumulated Other Comprehensive Loss) (Details) - USD ($) $ in Thousands</t>
  </si>
  <si>
    <t>Foreign currency translation adjustments, net of income taxes</t>
  </si>
  <si>
    <t>Unrecognized losses and prior service costs, net of income taxes</t>
  </si>
  <si>
    <t>Unrealized net losses on securities, net of income taxes</t>
  </si>
  <si>
    <t>Stock Plans (Narrative) (Details) $ / shares in Units, $ in Thousands</t>
  </si>
  <si>
    <t>Jul. 02, 2017USD ($)$ / sharesshares</t>
  </si>
  <si>
    <t>Jul. 03, 2016USD ($)$ / shares</t>
  </si>
  <si>
    <t>Jul. 02, 2017USD ($)plan$ / sharesshares</t>
  </si>
  <si>
    <t>Jul. 03, 2016USD ($)$ / sharesshares</t>
  </si>
  <si>
    <t>Jan. 01, 2017shares</t>
  </si>
  <si>
    <t>Share-based Compensation Arrangement by Share-based Payment Award [Line Items]</t>
  </si>
  <si>
    <t>Number of Former Stock-based Compensation Plans | plan</t>
  </si>
  <si>
    <t>Total income tax benefit recognized for stock-based compensation | $</t>
  </si>
  <si>
    <t>Stock-based compensation costs capitalized as part of inventory | $</t>
  </si>
  <si>
    <t>Total pre-tax stock-based compensation expense | $</t>
  </si>
  <si>
    <t>Stock Options [Member]</t>
  </si>
  <si>
    <t>Weighted-average grant-date fair value of options | $ / shares</t>
  </si>
  <si>
    <t>Total intrinsic value of options exercised | $</t>
  </si>
  <si>
    <t>Cash received from option exercises | $</t>
  </si>
  <si>
    <t>Total unrecognized compensation cost, net of estimated forfeitures, related to nonvested stock, granted | $</t>
  </si>
  <si>
    <t>Weighted-average period for recognition of unrecognized compensation cost, years</t>
  </si>
  <si>
    <t>2 years 1 month</t>
  </si>
  <si>
    <t>Restricted Stock Awards [Member]</t>
  </si>
  <si>
    <t>1 year 9 months 12 days</t>
  </si>
  <si>
    <t>Awards/units outstanding | shares</t>
  </si>
  <si>
    <t>Number of Shares, Granted | shares</t>
  </si>
  <si>
    <t>Weighted-average grant-date fair value of stock granted (per share) | $ / shares</t>
  </si>
  <si>
    <t>Share-based Compensation Arrangement by Share-based Payment Award, Equity Instruments Other than Options, Forfeited in Period | shares</t>
  </si>
  <si>
    <t>Fair value of restricted stock awards vested | $</t>
  </si>
  <si>
    <t>Performance Units [Member]</t>
  </si>
  <si>
    <t>Deferred Compensation Share-based Arrangements, Liability, Current and Noncurrent | $</t>
  </si>
  <si>
    <t>Stock Awards [Member]</t>
  </si>
  <si>
    <t>Employee Stock Purchase Plan [Member]</t>
  </si>
  <si>
    <t>Shares authorized under plan | shares</t>
  </si>
  <si>
    <t>Shares available for grant under employee stock purchase plan | shares</t>
  </si>
  <si>
    <t>Performance Restricted Stock Units [Member]</t>
  </si>
  <si>
    <t>2009 Incentive Plan [Member]</t>
  </si>
  <si>
    <t>Stock Plans (Summary of Total Compensation Recognized Related to Outstanding Stock Options) (Details) - USD ($) $ in Thousands</t>
  </si>
  <si>
    <t>Total pre-tax stock-based compensation expense</t>
  </si>
  <si>
    <t>Cost of Revenue [Member]</t>
  </si>
  <si>
    <t>Research and development expenses [Member ]</t>
  </si>
  <si>
    <t>Selling, general and administrative and other expenses [Member]</t>
  </si>
  <si>
    <t>Stock Plans (Weighted-Average Assumptions Used in the Black-Scholes Option Pricing Model) (Details)</t>
  </si>
  <si>
    <t>Risk-free interest rate</t>
  </si>
  <si>
    <t>1.80%</t>
  </si>
  <si>
    <t>1.30%</t>
  </si>
  <si>
    <t>Expected dividend yield</t>
  </si>
  <si>
    <t>0.60%</t>
  </si>
  <si>
    <t>Expected lives, years</t>
  </si>
  <si>
    <t>5 years</t>
  </si>
  <si>
    <t>Expected stock volatility</t>
  </si>
  <si>
    <t>22.40%</t>
  </si>
  <si>
    <t>25.20%</t>
  </si>
  <si>
    <t>Stock Plans (Summary of Stock Option Activity) (Details) $ / shares in Units, shares in Thousands, $ in Millions</t>
  </si>
  <si>
    <t>Stock option activity</t>
  </si>
  <si>
    <t>Number of Shares, Outstanding at beginning of period | shares</t>
  </si>
  <si>
    <t>Number of Shares, Exercised | shares</t>
  </si>
  <si>
    <t>Number of Shares, Forfeited | shares</t>
  </si>
  <si>
    <t>Number of Shares, Outstanding at end of period | shares</t>
  </si>
  <si>
    <t>Number of Shares, Exercisable at end of period | shares</t>
  </si>
  <si>
    <t>Weighted-Average Price, Outstanding at beginning of period | $ / shares</t>
  </si>
  <si>
    <t>Weighted-Average Price, Granted | $ / shares</t>
  </si>
  <si>
    <t>Weighted-Average Price, Exercised | $ / shares</t>
  </si>
  <si>
    <t>Weighted-Average Price, Forfeited | $ / shares</t>
  </si>
  <si>
    <t>Weighted-Average Price, Outstanding at end of period | $ / shares</t>
  </si>
  <si>
    <t>Weighted-Average Price, Exercisable at end of period | $ / shares</t>
  </si>
  <si>
    <t>Weighted-Average Remaining Contractual Term in Years, Outstanding at end of period</t>
  </si>
  <si>
    <t>4 years 3 months</t>
  </si>
  <si>
    <t>Weighted-Average Remaining Contractual Term in Years, Exercisable at end of period</t>
  </si>
  <si>
    <t>3 years 2 months</t>
  </si>
  <si>
    <t>Total Intrinsic Value, Outstanding at end of period | $</t>
  </si>
  <si>
    <t>Total Intrinsic Value, Exercisable at end of period | $</t>
  </si>
  <si>
    <t>Stock Plans (Summary of Restricted Stock Award Activity) (Details) - Restricted Stock Awards [Member] shares in Thousands</t>
  </si>
  <si>
    <t>Jul. 02, 2017$ / sharesshares</t>
  </si>
  <si>
    <t>Restricted stock award activity</t>
  </si>
  <si>
    <t>Number of Shares, Nonvested at beginning of period | shares</t>
  </si>
  <si>
    <t>Number of Shares, Vested | shares</t>
  </si>
  <si>
    <t>Number of Shares, Nonvested at end of period | shares</t>
  </si>
  <si>
    <t>Weighted-Average Grant-Date Fair Value, Nonvested at beginning of period | $ / shares</t>
  </si>
  <si>
    <t>Weighted-Average Grant-Date Fair Value, Granted | $ / shares</t>
  </si>
  <si>
    <t>Weighted-Average Grant-Date Fair Value, Vested | $ / shares</t>
  </si>
  <si>
    <t>Weighted-Average Grant-Date Fair Value, Forfeited | $ / shares</t>
  </si>
  <si>
    <t>Weighted-Average Grant-Date Fair Value, Nonvested at end of period | $ / shares</t>
  </si>
  <si>
    <t>Goodwill and Intangible Assets, Net (Narrative) (Details) - USD ($) $ in Thousands</t>
  </si>
  <si>
    <t>Jan. 02, 2017</t>
  </si>
  <si>
    <t>Goodwill and Intangible Assets Net [Line Items]</t>
  </si>
  <si>
    <t>Reporting Unit, Percentage of Fair Value in Excess of Carrying Amount</t>
  </si>
  <si>
    <t>20.00%</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Minimum [Member]</t>
  </si>
  <si>
    <t>Long-term terminal growth rates for reporting units</t>
  </si>
  <si>
    <t>0.00%</t>
  </si>
  <si>
    <t>Discount rates for reporting units</t>
  </si>
  <si>
    <t>9.00%</t>
  </si>
  <si>
    <t>Maximum [Member]</t>
  </si>
  <si>
    <t>3.00%</t>
  </si>
  <si>
    <t>13.50%</t>
  </si>
  <si>
    <t>Patents [Member]</t>
  </si>
  <si>
    <t>Gross amortizable intangible assets</t>
  </si>
  <si>
    <t>Less: Accumulated amortization</t>
  </si>
  <si>
    <t>Trade Names And Trademarks [Member]</t>
  </si>
  <si>
    <t>Licensing Agreements [Member]</t>
  </si>
  <si>
    <t>Core Technology [Member]</t>
  </si>
  <si>
    <t>Customer Relationships [Member]</t>
  </si>
  <si>
    <t>In-process Research and Development [Member]</t>
  </si>
  <si>
    <t>Informatics [Member]</t>
  </si>
  <si>
    <t>Goodwill and Intangible Assets, Net (Changes in the Carrying Amount of Goodwill) (Details) $ in Thousands</t>
  </si>
  <si>
    <t>Changes in the carrying amount of goodwill</t>
  </si>
  <si>
    <t>Foreign currency translation</t>
  </si>
  <si>
    <t>Goodwill, Acquisition, Earn Outs and Other Adjustments</t>
  </si>
  <si>
    <t>Goodwill and Intangible Assets, Net (Identifiable Intangible Asset Balances) (Details) - USD ($) $ in Thousands</t>
  </si>
  <si>
    <t>Finite and Indefinite Lived Intangible Assets by Major Class [Line Items]</t>
  </si>
  <si>
    <t>Net amortizable intangible assets</t>
  </si>
  <si>
    <t>Trade names and trademarks</t>
  </si>
  <si>
    <t>Warranty Reserves (Details) - USD ($) $ in Thousands</t>
  </si>
  <si>
    <t>Warranty reserve activity</t>
  </si>
  <si>
    <t>Balance beginning of period</t>
  </si>
  <si>
    <t>Provision charged to income</t>
  </si>
  <si>
    <t>Payments</t>
  </si>
  <si>
    <t>Adjustments to previously provided warranties, net</t>
  </si>
  <si>
    <t>Foreign currency translation and acquisitions</t>
  </si>
  <si>
    <t>Balance end of period</t>
  </si>
  <si>
    <t>Employee Benefit Plans (Components of Net Periodic Benefit Cost (Credit)) (Details) - USD ($) $ in Thousands</t>
  </si>
  <si>
    <t>Foreign Pension Plan [Member]</t>
  </si>
  <si>
    <t>Defined Benefit Plan Disclosure [Line Items]</t>
  </si>
  <si>
    <t>Defined Benefit Plan, Contributions by Employer</t>
  </si>
  <si>
    <t>Defined Benefit Pension Benefits [Member]</t>
  </si>
  <si>
    <t>Components of net periodic benefit cost (credit)</t>
  </si>
  <si>
    <t>Service cost</t>
  </si>
  <si>
    <t>Interest cost</t>
  </si>
  <si>
    <t>Expected return on plan assets</t>
  </si>
  <si>
    <t>Amortization of prior service</t>
  </si>
  <si>
    <t>Net periodic benefit cost (credit)</t>
  </si>
  <si>
    <t>Postretirement Medical Benefits [Member]</t>
  </si>
  <si>
    <t>Derivatives And Hedging Activities (Details) SEK in Thousands, $ in Thousands, € in Millions</t>
  </si>
  <si>
    <t>Jul. 02, 2017EUR (€)</t>
  </si>
  <si>
    <t>Jan. 01, 2017EUR (€)</t>
  </si>
  <si>
    <t>Jan. 01, 2017SEK</t>
  </si>
  <si>
    <t>Jul. 03, 2016EUR (€)</t>
  </si>
  <si>
    <t>Derivative [Line Items]</t>
  </si>
  <si>
    <t>Company's business conducted outside United States</t>
  </si>
  <si>
    <t>60.00%</t>
  </si>
  <si>
    <t>Derivatives used in Net Investment Hedge, Increase (Decrease), Gross of Tax</t>
  </si>
  <si>
    <t>Payments for Hedge, Financing Activities</t>
  </si>
  <si>
    <t>Payments for (Proceeds from) Hedge, Financing Activities</t>
  </si>
  <si>
    <t>Interest Rate Cash Flow Hedge Gain (Loss) to be Reclassified During Next 12 Months, Net</t>
  </si>
  <si>
    <t>European And Asian Currencies [Member]</t>
  </si>
  <si>
    <t>Maximum maturity period for foreign exchange contracts, in months</t>
  </si>
  <si>
    <t>Duration Of Foreign Currency Derivatives</t>
  </si>
  <si>
    <t>30 days</t>
  </si>
  <si>
    <t>Fair Value Hedging [Member]</t>
  </si>
  <si>
    <t>Notional Amount of Cash Flow Hedge Instruments</t>
  </si>
  <si>
    <t>Notional Amount of Euro Derivatives [Member]</t>
  </si>
  <si>
    <t>Notional Amount of Cash Flow Hedge Instruments | €</t>
  </si>
  <si>
    <t>Notional Amount of SEK Derivatives [Member] | Cash Flow Hedging [Member]</t>
  </si>
  <si>
    <t>Notional Amount of Cash Flow Hedge Instruments | SEK</t>
  </si>
  <si>
    <t>Notional Amount of US Dollar Derivatives [Member] | Cash Flow Hedging [Member]</t>
  </si>
  <si>
    <t>Net Investment Hedging [Member]</t>
  </si>
  <si>
    <t>Notional Amount of Nonderivative Instruments</t>
  </si>
  <si>
    <t>Not Designated as Hedging Instrument [Member] | Foreign Exchange Contract [Member]</t>
  </si>
  <si>
    <t>Derivative, Gain on Derivative</t>
  </si>
  <si>
    <t>Fair Value Measurements (Narrative) (Details) $ in Thousands, € in Millions</t>
  </si>
  <si>
    <t>Fair Value, Balance Sheet Grouping, Financial Statement Captions [Line Items]</t>
  </si>
  <si>
    <t>Revolving credit facility outstanding balance</t>
  </si>
  <si>
    <t>Unsecured senior notes, fair value</t>
  </si>
  <si>
    <t>Payments to Acquire Businesses, Net of Cash Acquired</t>
  </si>
  <si>
    <t>Minimum [Member] | Vanadis Diagnostics AB [Member]</t>
  </si>
  <si>
    <t>Projected milestone date</t>
  </si>
  <si>
    <t>Fair Value Inputs, Discount Rate</t>
  </si>
  <si>
    <t>2.40%</t>
  </si>
  <si>
    <t>Conditional probability of success</t>
  </si>
  <si>
    <t>90.00%</t>
  </si>
  <si>
    <t>Cumulative probability of success</t>
  </si>
  <si>
    <t>66.00%</t>
  </si>
  <si>
    <t>Maximum [Member] | Vanadis Diagnostics AB [Member]</t>
  </si>
  <si>
    <t>7.10%</t>
  </si>
  <si>
    <t>95.00%</t>
  </si>
  <si>
    <t>Fair Value Measurements (Assets and Liabilities Carried at Fair Value Measured on a Recurring Basis) (Details) - USD ($) $ in Thousands</t>
  </si>
  <si>
    <t>Apr. 03, 2016</t>
  </si>
  <si>
    <t>Jan. 03, 2016</t>
  </si>
  <si>
    <t>Fair Value, Assets and Liabilities Measured on Recurring and Nonrecurring Basis [Line Items]</t>
  </si>
  <si>
    <t>Fair Value, Measurements, Recurring [Member] | Carrying (Reported) Amount, Fair Value Disclosure [Member]</t>
  </si>
  <si>
    <t>Marketable securities</t>
  </si>
  <si>
    <t>Foreign exchange derivative assets, net</t>
  </si>
  <si>
    <t>Foreign exchange derivative liabilities, net</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 $ in Thousands</t>
  </si>
  <si>
    <t>Change in fair value (included within selling, general and administrative expenses)</t>
  </si>
  <si>
    <t>Contingencies (Details) $ in Millions</t>
  </si>
  <si>
    <t>Jul. 02, 2017USD ($)years</t>
  </si>
  <si>
    <t>Management's estimate of total cost of ultimate disposition | $</t>
  </si>
  <si>
    <t>Number of years over which estimated environmental cost will be paid | yea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SEK &quot;#,##0_);_(&quot;SE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7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0214600</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355001</v>
      </c>
      <c r="C3" s="7" t="n">
        <v>356975</v>
      </c>
      <c r="D3" s="7" t="n">
        <v>688715</v>
      </c>
      <c r="E3" s="7" t="n">
        <v>681328</v>
      </c>
    </row>
    <row r="4" spans="1:5">
      <c r="A4" s="4" t="s">
        <v>31</v>
      </c>
      <c r="B4" s="5" t="n">
        <v>191961</v>
      </c>
      <c r="C4" s="5" t="n">
        <v>179267</v>
      </c>
      <c r="D4" s="5" t="n">
        <v>372362</v>
      </c>
      <c r="E4" s="5" t="n">
        <v>352930</v>
      </c>
    </row>
    <row r="5" spans="1:5">
      <c r="A5" s="4" t="s">
        <v>32</v>
      </c>
      <c r="B5" s="5" t="n">
        <v>546962</v>
      </c>
      <c r="C5" s="5" t="n">
        <v>536242</v>
      </c>
      <c r="D5" s="5" t="n">
        <v>1061077</v>
      </c>
      <c r="E5" s="5" t="n">
        <v>1034258</v>
      </c>
    </row>
    <row r="6" spans="1:5">
      <c r="A6" s="4" t="s">
        <v>33</v>
      </c>
      <c r="B6" s="5" t="n">
        <v>173139</v>
      </c>
      <c r="C6" s="5" t="n">
        <v>172706</v>
      </c>
      <c r="D6" s="5" t="n">
        <v>336308</v>
      </c>
      <c r="E6" s="5" t="n">
        <v>327534</v>
      </c>
    </row>
    <row r="7" spans="1:5">
      <c r="A7" s="4" t="s">
        <v>34</v>
      </c>
      <c r="B7" s="5" t="n">
        <v>116320</v>
      </c>
      <c r="C7" s="5" t="n">
        <v>109982</v>
      </c>
      <c r="D7" s="5" t="n">
        <v>227655</v>
      </c>
      <c r="E7" s="5" t="n">
        <v>218084</v>
      </c>
    </row>
    <row r="8" spans="1:5">
      <c r="A8" s="4" t="s">
        <v>35</v>
      </c>
      <c r="B8" s="5" t="n">
        <v>289459</v>
      </c>
      <c r="C8" s="5" t="n">
        <v>282688</v>
      </c>
      <c r="D8" s="5" t="n">
        <v>563963</v>
      </c>
      <c r="E8" s="5" t="n">
        <v>545618</v>
      </c>
    </row>
    <row r="9" spans="1:5">
      <c r="A9" s="4" t="s">
        <v>36</v>
      </c>
      <c r="B9" s="5" t="n">
        <v>147944</v>
      </c>
      <c r="C9" s="5" t="n">
        <v>150952</v>
      </c>
      <c r="D9" s="5" t="n">
        <v>293037</v>
      </c>
      <c r="E9" s="5" t="n">
        <v>295490</v>
      </c>
    </row>
    <row r="10" spans="1:5">
      <c r="A10" s="4" t="s">
        <v>37</v>
      </c>
      <c r="B10" s="5" t="n">
        <v>33562</v>
      </c>
      <c r="C10" s="5" t="n">
        <v>31868</v>
      </c>
      <c r="D10" s="5" t="n">
        <v>66850</v>
      </c>
      <c r="E10" s="5" t="n">
        <v>61839</v>
      </c>
    </row>
    <row r="11" spans="1:5">
      <c r="A11" s="4" t="s">
        <v>38</v>
      </c>
      <c r="B11" s="5" t="n">
        <v>0</v>
      </c>
      <c r="C11" s="5" t="n">
        <v>4468</v>
      </c>
      <c r="D11" s="5" t="n">
        <v>9651</v>
      </c>
      <c r="E11" s="5" t="n">
        <v>4468</v>
      </c>
    </row>
    <row r="12" spans="1:5">
      <c r="A12" s="4" t="s">
        <v>39</v>
      </c>
      <c r="B12" s="5" t="n">
        <v>75997</v>
      </c>
      <c r="C12" s="5" t="n">
        <v>66266</v>
      </c>
      <c r="D12" s="5" t="n">
        <v>127576</v>
      </c>
      <c r="E12" s="5" t="n">
        <v>126843</v>
      </c>
    </row>
    <row r="13" spans="1:5">
      <c r="A13" s="4" t="s">
        <v>40</v>
      </c>
      <c r="B13" s="5" t="n">
        <v>5205</v>
      </c>
      <c r="C13" s="5" t="n">
        <v>5393</v>
      </c>
      <c r="D13" s="5" t="n">
        <v>16801</v>
      </c>
      <c r="E13" s="5" t="n">
        <v>16479</v>
      </c>
    </row>
    <row r="14" spans="1:5">
      <c r="A14" s="4" t="s">
        <v>41</v>
      </c>
      <c r="B14" s="5" t="n">
        <v>70792</v>
      </c>
      <c r="C14" s="5" t="n">
        <v>60873</v>
      </c>
      <c r="D14" s="5" t="n">
        <v>110775</v>
      </c>
      <c r="E14" s="5" t="n">
        <v>110364</v>
      </c>
    </row>
    <row r="15" spans="1:5">
      <c r="A15" s="4" t="s">
        <v>42</v>
      </c>
      <c r="B15" s="5" t="n">
        <v>8066</v>
      </c>
      <c r="C15" s="5" t="n">
        <v>3117</v>
      </c>
      <c r="D15" s="5" t="n">
        <v>11987</v>
      </c>
      <c r="E15" s="5" t="n">
        <v>10864</v>
      </c>
    </row>
    <row r="16" spans="1:5">
      <c r="A16" s="4" t="s">
        <v>43</v>
      </c>
      <c r="B16" s="5" t="n">
        <v>62726</v>
      </c>
      <c r="C16" s="5" t="n">
        <v>57756</v>
      </c>
      <c r="D16" s="5" t="n">
        <v>98788</v>
      </c>
      <c r="E16" s="5" t="n">
        <v>99500</v>
      </c>
    </row>
    <row r="17" spans="1:5">
      <c r="A17" s="4" t="s">
        <v>44</v>
      </c>
      <c r="B17" s="5" t="n">
        <v>-3109</v>
      </c>
      <c r="C17" s="5" t="n">
        <v>4927</v>
      </c>
      <c r="D17" s="5" t="n">
        <v>650</v>
      </c>
      <c r="E17" s="5" t="n">
        <v>13117</v>
      </c>
    </row>
    <row r="18" spans="1:5">
      <c r="A18" s="4" t="s">
        <v>45</v>
      </c>
      <c r="B18" s="5" t="n">
        <v>180377</v>
      </c>
      <c r="C18" s="5" t="n">
        <v>-8</v>
      </c>
      <c r="D18" s="5" t="n">
        <v>180377</v>
      </c>
      <c r="E18" s="5" t="n">
        <v>-11</v>
      </c>
    </row>
    <row r="19" spans="1:5">
      <c r="A19" s="4" t="s">
        <v>46</v>
      </c>
      <c r="B19" s="5" t="n">
        <v>35925</v>
      </c>
      <c r="C19" s="5" t="n">
        <v>-1182</v>
      </c>
      <c r="D19" s="5" t="n">
        <v>37143</v>
      </c>
      <c r="E19" s="5" t="n">
        <v>1283</v>
      </c>
    </row>
    <row r="20" spans="1:5">
      <c r="A20" s="4" t="s">
        <v>47</v>
      </c>
      <c r="B20" s="5" t="n">
        <v>141343</v>
      </c>
      <c r="C20" s="5" t="n">
        <v>6101</v>
      </c>
      <c r="D20" s="5" t="n">
        <v>143884</v>
      </c>
      <c r="E20" s="5" t="n">
        <v>11823</v>
      </c>
    </row>
    <row r="21" spans="1:5">
      <c r="A21" s="4" t="s">
        <v>48</v>
      </c>
      <c r="B21" s="7" t="n">
        <v>204069</v>
      </c>
      <c r="C21" s="7" t="n">
        <v>63857</v>
      </c>
      <c r="D21" s="7" t="n">
        <v>242672</v>
      </c>
      <c r="E21" s="7" t="n">
        <v>111323</v>
      </c>
    </row>
    <row r="22" spans="1:5">
      <c r="A22" s="3" t="s">
        <v>49</v>
      </c>
    </row>
    <row r="23" spans="1:5">
      <c r="A23" s="4" t="s">
        <v>50</v>
      </c>
      <c r="B23" s="8" t="n">
        <v>0.57</v>
      </c>
      <c r="C23" s="8" t="n">
        <v>0.53</v>
      </c>
      <c r="D23" s="8" t="n">
        <v>0.9</v>
      </c>
      <c r="E23" s="8" t="n">
        <v>0.91</v>
      </c>
    </row>
    <row r="24" spans="1:5">
      <c r="A24" s="4" t="s">
        <v>51</v>
      </c>
      <c r="B24" s="9" t="n">
        <v>1.29</v>
      </c>
      <c r="C24" s="9" t="n">
        <v>0.06</v>
      </c>
      <c r="D24" s="9" t="n">
        <v>1.31</v>
      </c>
      <c r="E24" s="9" t="n">
        <v>0.11</v>
      </c>
    </row>
    <row r="25" spans="1:5">
      <c r="A25" s="4" t="s">
        <v>52</v>
      </c>
      <c r="B25" s="9" t="n">
        <v>1.86</v>
      </c>
      <c r="C25" s="9" t="n">
        <v>0.59</v>
      </c>
      <c r="D25" s="9" t="n">
        <v>2.21</v>
      </c>
      <c r="E25" s="9" t="n">
        <v>1.01</v>
      </c>
    </row>
    <row r="26" spans="1:5">
      <c r="A26" s="3" t="s">
        <v>53</v>
      </c>
    </row>
    <row r="27" spans="1:5">
      <c r="A27" s="4" t="s">
        <v>50</v>
      </c>
      <c r="B27" s="9" t="n">
        <v>0.57</v>
      </c>
      <c r="C27" s="9" t="n">
        <v>0.53</v>
      </c>
      <c r="D27" s="9" t="n">
        <v>0.89</v>
      </c>
      <c r="E27" s="9" t="n">
        <v>0.9</v>
      </c>
    </row>
    <row r="28" spans="1:5">
      <c r="A28" s="4" t="s">
        <v>51</v>
      </c>
      <c r="B28" s="9" t="n">
        <v>1.28</v>
      </c>
      <c r="C28" s="9" t="n">
        <v>0.06</v>
      </c>
      <c r="D28" s="9" t="n">
        <v>1.3</v>
      </c>
      <c r="E28" s="9" t="n">
        <v>0.11</v>
      </c>
    </row>
    <row r="29" spans="1:5">
      <c r="A29" s="4" t="s">
        <v>52</v>
      </c>
      <c r="B29" s="8" t="n">
        <v>1.84</v>
      </c>
      <c r="C29" s="8" t="n">
        <v>0.58</v>
      </c>
      <c r="D29" s="8" t="n">
        <v>2.2</v>
      </c>
      <c r="E29" s="8" t="n">
        <v>1.01</v>
      </c>
    </row>
    <row r="30" spans="1:5">
      <c r="A30" s="3" t="s">
        <v>54</v>
      </c>
    </row>
    <row r="31" spans="1:5">
      <c r="A31" s="4" t="s">
        <v>55</v>
      </c>
      <c r="B31" s="5" t="n">
        <v>109894</v>
      </c>
      <c r="C31" s="5" t="n">
        <v>108970</v>
      </c>
      <c r="D31" s="5" t="n">
        <v>109681</v>
      </c>
      <c r="E31" s="5" t="n">
        <v>109690</v>
      </c>
    </row>
    <row r="32" spans="1:5">
      <c r="A32" s="4" t="s">
        <v>56</v>
      </c>
      <c r="B32" s="5" t="n">
        <v>110762</v>
      </c>
      <c r="C32" s="5" t="n">
        <v>109844</v>
      </c>
      <c r="D32" s="5" t="n">
        <v>110484</v>
      </c>
      <c r="E32" s="5" t="n">
        <v>110520</v>
      </c>
    </row>
    <row r="33" spans="1:5">
      <c r="A33" s="4" t="s">
        <v>57</v>
      </c>
      <c r="B33" s="8" t="n">
        <v>0.07000000000000001</v>
      </c>
      <c r="C33" s="8" t="n">
        <v>0.07000000000000001</v>
      </c>
      <c r="D33" s="8" t="n">
        <v>0.14</v>
      </c>
      <c r="E33"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6</v>
      </c>
    </row>
    <row r="4" spans="1:2">
      <c r="A4" s="4" t="s">
        <v>16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4" t="s">
        <v>48</v>
      </c>
      <c r="B3" s="7" t="n">
        <v>204069</v>
      </c>
      <c r="C3" s="7" t="n">
        <v>63857</v>
      </c>
      <c r="D3" s="7" t="n">
        <v>242672</v>
      </c>
      <c r="E3" s="7" t="n">
        <v>111323</v>
      </c>
    </row>
    <row r="4" spans="1:5">
      <c r="A4" s="3" t="s">
        <v>59</v>
      </c>
    </row>
    <row r="5" spans="1:5">
      <c r="A5" s="4" t="s">
        <v>60</v>
      </c>
      <c r="B5" s="5" t="n">
        <v>18192</v>
      </c>
      <c r="C5" s="5" t="n">
        <v>31567</v>
      </c>
      <c r="D5" s="5" t="n">
        <v>37400</v>
      </c>
      <c r="E5" s="5" t="n">
        <v>63134</v>
      </c>
    </row>
    <row r="6" spans="1:5">
      <c r="A6" s="4" t="s">
        <v>61</v>
      </c>
      <c r="B6" s="5" t="n">
        <v>11</v>
      </c>
      <c r="C6" s="5" t="n">
        <v>32</v>
      </c>
      <c r="D6" s="5" t="n">
        <v>34</v>
      </c>
      <c r="E6" s="5" t="n">
        <v>64</v>
      </c>
    </row>
    <row r="7" spans="1:5">
      <c r="A7" s="4" t="s">
        <v>62</v>
      </c>
      <c r="B7" s="5" t="n">
        <v>18203</v>
      </c>
      <c r="C7" s="5" t="n">
        <v>31599</v>
      </c>
      <c r="D7" s="5" t="n">
        <v>37434</v>
      </c>
      <c r="E7" s="5" t="n">
        <v>63198</v>
      </c>
    </row>
    <row r="8" spans="1:5">
      <c r="A8" s="4" t="s">
        <v>63</v>
      </c>
      <c r="B8" s="7" t="n">
        <v>222272</v>
      </c>
      <c r="C8" s="7" t="n">
        <v>95456</v>
      </c>
      <c r="D8" s="7" t="n">
        <v>280106</v>
      </c>
      <c r="E8" s="7" t="n">
        <v>1745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5</v>
      </c>
      <c r="B1" s="2" t="s">
        <v>266</v>
      </c>
    </row>
    <row r="2" spans="1:3">
      <c r="B2" s="2" t="s">
        <v>267</v>
      </c>
      <c r="C2" s="2" t="s">
        <v>65</v>
      </c>
    </row>
    <row r="3" spans="1:3">
      <c r="A3" s="3" t="s">
        <v>268</v>
      </c>
    </row>
    <row r="4" spans="1:3">
      <c r="A4" s="4" t="s">
        <v>269</v>
      </c>
      <c r="C4" s="5" t="n">
        <v>52</v>
      </c>
    </row>
    <row r="5" spans="1:3">
      <c r="A5" s="4" t="s">
        <v>270</v>
      </c>
    </row>
    <row r="6" spans="1:3">
      <c r="A6" s="3" t="s">
        <v>268</v>
      </c>
    </row>
    <row r="7" spans="1:3">
      <c r="A7" s="4" t="s">
        <v>269</v>
      </c>
      <c r="B7" s="5" t="n">
        <v>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16308</v>
      </c>
      <c r="C3" s="7" t="n">
        <v>359265</v>
      </c>
    </row>
    <row r="4" spans="1:3">
      <c r="A4" s="4" t="s">
        <v>68</v>
      </c>
      <c r="B4" s="5" t="n">
        <v>440412</v>
      </c>
      <c r="C4" s="5" t="n">
        <v>425588</v>
      </c>
    </row>
    <row r="5" spans="1:3">
      <c r="A5" s="4" t="s">
        <v>69</v>
      </c>
      <c r="B5" s="5" t="n">
        <v>275085</v>
      </c>
      <c r="C5" s="5" t="n">
        <v>246847</v>
      </c>
    </row>
    <row r="6" spans="1:3">
      <c r="A6" s="4" t="s">
        <v>70</v>
      </c>
      <c r="B6" s="5" t="n">
        <v>102021</v>
      </c>
      <c r="C6" s="5" t="n">
        <v>99246</v>
      </c>
    </row>
    <row r="7" spans="1:3">
      <c r="A7" s="4" t="s">
        <v>71</v>
      </c>
      <c r="B7" s="5" t="n">
        <v>0</v>
      </c>
      <c r="C7" s="5" t="n">
        <v>58985</v>
      </c>
    </row>
    <row r="8" spans="1:3">
      <c r="A8" s="4" t="s">
        <v>72</v>
      </c>
      <c r="B8" s="5" t="n">
        <v>1433826</v>
      </c>
      <c r="C8" s="5" t="n">
        <v>1189931</v>
      </c>
    </row>
    <row r="9" spans="1:3">
      <c r="A9" s="3" t="s">
        <v>73</v>
      </c>
    </row>
    <row r="10" spans="1:3">
      <c r="A10" s="4" t="s">
        <v>74</v>
      </c>
      <c r="B10" s="5" t="n">
        <v>460750</v>
      </c>
      <c r="C10" s="5" t="n">
        <v>427903</v>
      </c>
    </row>
    <row r="11" spans="1:3">
      <c r="A11" s="4" t="s">
        <v>75</v>
      </c>
      <c r="B11" s="5" t="n">
        <v>-306594</v>
      </c>
      <c r="C11" s="5" t="n">
        <v>-282409</v>
      </c>
    </row>
    <row r="12" spans="1:3">
      <c r="A12" s="4" t="s">
        <v>76</v>
      </c>
      <c r="B12" s="5" t="n">
        <v>154156</v>
      </c>
      <c r="C12" s="5" t="n">
        <v>145494</v>
      </c>
    </row>
    <row r="13" spans="1:3">
      <c r="A13" s="4" t="s">
        <v>77</v>
      </c>
      <c r="B13" s="5" t="n">
        <v>453059</v>
      </c>
      <c r="C13" s="5" t="n">
        <v>420224</v>
      </c>
    </row>
    <row r="14" spans="1:3">
      <c r="A14" s="4" t="s">
        <v>78</v>
      </c>
      <c r="B14" s="5" t="n">
        <v>2356690</v>
      </c>
      <c r="C14" s="5" t="n">
        <v>2247966</v>
      </c>
    </row>
    <row r="15" spans="1:3">
      <c r="A15" s="4" t="s">
        <v>79</v>
      </c>
      <c r="B15" s="5" t="n">
        <v>207373</v>
      </c>
      <c r="C15" s="5" t="n">
        <v>204679</v>
      </c>
    </row>
    <row r="16" spans="1:3">
      <c r="A16" s="4" t="s">
        <v>80</v>
      </c>
      <c r="B16" s="5" t="n">
        <v>0</v>
      </c>
      <c r="C16" s="5" t="n">
        <v>68389</v>
      </c>
    </row>
    <row r="17" spans="1:3">
      <c r="A17" s="4" t="s">
        <v>81</v>
      </c>
      <c r="B17" s="5" t="n">
        <v>4605104</v>
      </c>
      <c r="C17" s="5" t="n">
        <v>4276683</v>
      </c>
    </row>
    <row r="18" spans="1:3">
      <c r="A18" s="3" t="s">
        <v>82</v>
      </c>
    </row>
    <row r="19" spans="1:3">
      <c r="A19" s="4" t="s">
        <v>83</v>
      </c>
      <c r="B19" s="5" t="n">
        <v>2225</v>
      </c>
      <c r="C19" s="5" t="n">
        <v>1172</v>
      </c>
    </row>
    <row r="20" spans="1:3">
      <c r="A20" s="4" t="s">
        <v>84</v>
      </c>
      <c r="B20" s="5" t="n">
        <v>153754</v>
      </c>
      <c r="C20" s="5" t="n">
        <v>168033</v>
      </c>
    </row>
    <row r="21" spans="1:3">
      <c r="A21" s="4" t="s">
        <v>85</v>
      </c>
      <c r="B21" s="5" t="n">
        <v>8559</v>
      </c>
      <c r="C21" s="5" t="n">
        <v>7479</v>
      </c>
    </row>
    <row r="22" spans="1:3">
      <c r="A22" s="4" t="s">
        <v>85</v>
      </c>
      <c r="B22" s="5" t="n">
        <v>418477</v>
      </c>
      <c r="C22" s="5" t="n">
        <v>399700</v>
      </c>
    </row>
    <row r="23" spans="1:3">
      <c r="A23" s="4" t="s">
        <v>86</v>
      </c>
      <c r="B23" s="5" t="n">
        <v>6373</v>
      </c>
      <c r="C23" s="5" t="n">
        <v>26971</v>
      </c>
    </row>
    <row r="24" spans="1:3">
      <c r="A24" s="4" t="s">
        <v>87</v>
      </c>
      <c r="B24" s="5" t="n">
        <v>589388</v>
      </c>
      <c r="C24" s="5" t="n">
        <v>603355</v>
      </c>
    </row>
    <row r="25" spans="1:3">
      <c r="A25" s="4" t="s">
        <v>88</v>
      </c>
      <c r="B25" s="5" t="n">
        <v>1089395</v>
      </c>
      <c r="C25" s="5" t="n">
        <v>1045254</v>
      </c>
    </row>
    <row r="26" spans="1:3">
      <c r="A26" s="4" t="s">
        <v>89</v>
      </c>
      <c r="B26" s="5" t="n">
        <v>487685</v>
      </c>
      <c r="C26" s="5" t="n">
        <v>459544</v>
      </c>
    </row>
    <row r="27" spans="1:3">
      <c r="A27" s="4" t="s">
        <v>90</v>
      </c>
      <c r="B27" s="5" t="n">
        <v>0</v>
      </c>
      <c r="C27" s="5" t="n">
        <v>14960</v>
      </c>
    </row>
    <row r="28" spans="1:3">
      <c r="A28" s="4" t="s">
        <v>91</v>
      </c>
      <c r="B28" s="5" t="n">
        <v>2166468</v>
      </c>
      <c r="C28" s="5" t="n">
        <v>2123113</v>
      </c>
    </row>
    <row r="29" spans="1:3">
      <c r="A29" s="4" t="s">
        <v>92</v>
      </c>
      <c r="B29" s="4" t="s">
        <v>93</v>
      </c>
      <c r="C29" s="4" t="s">
        <v>93</v>
      </c>
    </row>
    <row r="30" spans="1:3">
      <c r="A30" s="3" t="s">
        <v>94</v>
      </c>
    </row>
    <row r="31" spans="1:3">
      <c r="A31" s="4" t="s">
        <v>95</v>
      </c>
      <c r="B31" s="5" t="n">
        <v>0</v>
      </c>
      <c r="C31" s="5" t="n">
        <v>0</v>
      </c>
    </row>
    <row r="32" spans="1:3">
      <c r="A32" s="4" t="s">
        <v>96</v>
      </c>
      <c r="B32" s="5" t="n">
        <v>110196</v>
      </c>
      <c r="C32" s="5" t="n">
        <v>109617</v>
      </c>
    </row>
    <row r="33" spans="1:3">
      <c r="A33" s="4" t="s">
        <v>97</v>
      </c>
      <c r="B33" s="5" t="n">
        <v>45881</v>
      </c>
      <c r="C33" s="5" t="n">
        <v>26130</v>
      </c>
    </row>
    <row r="34" spans="1:3">
      <c r="A34" s="4" t="s">
        <v>98</v>
      </c>
      <c r="B34" s="5" t="n">
        <v>2345986</v>
      </c>
      <c r="C34" s="5" t="n">
        <v>2118684</v>
      </c>
    </row>
    <row r="35" spans="1:3">
      <c r="A35" s="4" t="s">
        <v>99</v>
      </c>
      <c r="B35" s="5" t="n">
        <v>-63427</v>
      </c>
      <c r="C35" s="5" t="n">
        <v>-100861</v>
      </c>
    </row>
    <row r="36" spans="1:3">
      <c r="A36" s="4" t="s">
        <v>100</v>
      </c>
      <c r="B36" s="5" t="n">
        <v>2438636</v>
      </c>
      <c r="C36" s="5" t="n">
        <v>2153570</v>
      </c>
    </row>
    <row r="37" spans="1:3">
      <c r="A37" s="4" t="s">
        <v>101</v>
      </c>
      <c r="B37" s="7" t="n">
        <v>4605104</v>
      </c>
      <c r="C37" s="7" t="n">
        <v>4276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271</v>
      </c>
      <c r="B1" s="2" t="s">
        <v>28</v>
      </c>
      <c r="D1" s="2" t="s">
        <v>1</v>
      </c>
      <c r="F1" s="2" t="s">
        <v>266</v>
      </c>
    </row>
    <row r="2" spans="1:9">
      <c r="B2" s="2" t="s">
        <v>272</v>
      </c>
      <c r="C2" s="2" t="s">
        <v>273</v>
      </c>
      <c r="D2" s="2" t="s">
        <v>272</v>
      </c>
      <c r="E2" s="2" t="s">
        <v>273</v>
      </c>
      <c r="F2" s="2" t="s">
        <v>274</v>
      </c>
      <c r="G2" s="2" t="s">
        <v>275</v>
      </c>
      <c r="H2" s="2" t="s">
        <v>276</v>
      </c>
      <c r="I2" s="2" t="s">
        <v>277</v>
      </c>
    </row>
    <row r="3" spans="1:9">
      <c r="A3" s="3" t="s">
        <v>212</v>
      </c>
    </row>
    <row r="4" spans="1:9">
      <c r="A4" s="4" t="s">
        <v>278</v>
      </c>
      <c r="D4" s="4" t="s">
        <v>279</v>
      </c>
    </row>
    <row r="5" spans="1:9">
      <c r="A5" s="4" t="s">
        <v>280</v>
      </c>
      <c r="B5" s="7" t="n">
        <v>83000000</v>
      </c>
      <c r="D5" s="7" t="n">
        <v>83000000</v>
      </c>
    </row>
    <row r="6" spans="1:9">
      <c r="A6" s="4" t="s">
        <v>281</v>
      </c>
      <c r="B6" s="5" t="n">
        <v>64076000</v>
      </c>
      <c r="C6" s="7" t="n">
        <v>62878000</v>
      </c>
      <c r="D6" s="7" t="n">
        <v>64076000</v>
      </c>
      <c r="E6" s="7" t="n">
        <v>62878000</v>
      </c>
      <c r="F6" s="7" t="n">
        <v>63201000</v>
      </c>
      <c r="G6" s="7" t="n">
        <v>57350000</v>
      </c>
      <c r="H6" s="7" t="n">
        <v>63978000</v>
      </c>
      <c r="I6" s="7" t="n">
        <v>58579000</v>
      </c>
    </row>
    <row r="7" spans="1:9">
      <c r="A7" s="4" t="s">
        <v>282</v>
      </c>
      <c r="D7" s="4" t="s">
        <v>283</v>
      </c>
    </row>
    <row r="8" spans="1:9">
      <c r="A8" s="4" t="s">
        <v>284</v>
      </c>
      <c r="D8" s="4" t="s">
        <v>285</v>
      </c>
    </row>
    <row r="9" spans="1:9">
      <c r="A9" s="4" t="s">
        <v>286</v>
      </c>
      <c r="B9" s="5" t="n">
        <v>3700000</v>
      </c>
      <c r="C9" s="7" t="n">
        <v>200000</v>
      </c>
      <c r="D9" s="7" t="n">
        <v>6300000</v>
      </c>
      <c r="E9" s="7" t="n">
        <v>500000</v>
      </c>
    </row>
    <row r="10" spans="1:9">
      <c r="A10" s="4" t="s">
        <v>287</v>
      </c>
      <c r="D10" s="4" t="s">
        <v>288</v>
      </c>
    </row>
    <row r="11" spans="1:9">
      <c r="A11" s="4" t="s">
        <v>78</v>
      </c>
      <c r="B11" s="5" t="n">
        <v>2356690000</v>
      </c>
      <c r="D11" s="7" t="n">
        <v>2356690000</v>
      </c>
      <c r="F11" s="5" t="n">
        <v>2247966000</v>
      </c>
    </row>
    <row r="12" spans="1:9">
      <c r="A12" s="4" t="s">
        <v>289</v>
      </c>
      <c r="B12" s="5" t="n">
        <v>15300000</v>
      </c>
      <c r="D12" s="5" t="n">
        <v>15300000</v>
      </c>
      <c r="F12" s="5" t="n">
        <v>15400000</v>
      </c>
    </row>
    <row r="13" spans="1:9">
      <c r="A13" s="4" t="s">
        <v>290</v>
      </c>
      <c r="B13" s="5" t="n">
        <v>48800000</v>
      </c>
      <c r="D13" s="5" t="n">
        <v>48800000</v>
      </c>
      <c r="F13" s="5" t="n">
        <v>47800000</v>
      </c>
    </row>
    <row r="14" spans="1:9">
      <c r="A14" s="4" t="s">
        <v>291</v>
      </c>
    </row>
    <row r="15" spans="1:9">
      <c r="A15" s="3" t="s">
        <v>212</v>
      </c>
    </row>
    <row r="16" spans="1:9">
      <c r="A16" s="4" t="s">
        <v>292</v>
      </c>
      <c r="D16" s="5" t="n">
        <v>124851000</v>
      </c>
    </row>
    <row r="17" spans="1:9">
      <c r="A17" s="4" t="s">
        <v>293</v>
      </c>
      <c r="D17" s="5" t="n">
        <v>-2429000</v>
      </c>
    </row>
    <row r="18" spans="1:9">
      <c r="A18" s="4" t="s">
        <v>294</v>
      </c>
      <c r="B18" s="5" t="n">
        <v>15825000</v>
      </c>
      <c r="D18" s="5" t="n">
        <v>15825000</v>
      </c>
    </row>
    <row r="19" spans="1:9">
      <c r="A19" s="4" t="s">
        <v>295</v>
      </c>
      <c r="B19" s="5" t="n">
        <v>9643000</v>
      </c>
      <c r="D19" s="5" t="n">
        <v>9643000</v>
      </c>
    </row>
    <row r="20" spans="1:9">
      <c r="A20" s="4" t="s">
        <v>296</v>
      </c>
      <c r="B20" s="5" t="n">
        <v>1084000</v>
      </c>
      <c r="D20" s="5" t="n">
        <v>1084000</v>
      </c>
    </row>
    <row r="21" spans="1:9">
      <c r="A21" s="4" t="s">
        <v>297</v>
      </c>
      <c r="D21" s="5" t="n">
        <v>126007000</v>
      </c>
    </row>
    <row r="22" spans="1:9">
      <c r="A22" s="4" t="s">
        <v>298</v>
      </c>
      <c r="D22" s="5" t="n">
        <v>1273000</v>
      </c>
    </row>
    <row r="23" spans="1:9">
      <c r="A23" s="4" t="s">
        <v>299</v>
      </c>
      <c r="B23" s="5" t="n">
        <v>-15414000</v>
      </c>
      <c r="D23" s="5" t="n">
        <v>-15414000</v>
      </c>
    </row>
    <row r="24" spans="1:9">
      <c r="A24" s="4" t="s">
        <v>300</v>
      </c>
      <c r="B24" s="5" t="n">
        <v>-8241000</v>
      </c>
      <c r="D24" s="5" t="n">
        <v>-8241000</v>
      </c>
    </row>
    <row r="25" spans="1:9">
      <c r="A25" s="4" t="s">
        <v>78</v>
      </c>
      <c r="B25" s="5" t="n">
        <v>72454000</v>
      </c>
      <c r="D25" s="5" t="n">
        <v>72454000</v>
      </c>
    </row>
    <row r="26" spans="1:9">
      <c r="A26" s="4" t="s">
        <v>301</v>
      </c>
      <c r="B26" s="5" t="n">
        <v>124851000</v>
      </c>
      <c r="D26" s="5" t="n">
        <v>124851000</v>
      </c>
    </row>
    <row r="27" spans="1:9">
      <c r="A27" s="4" t="s">
        <v>302</v>
      </c>
    </row>
    <row r="28" spans="1:9">
      <c r="A28" s="3" t="s">
        <v>212</v>
      </c>
    </row>
    <row r="29" spans="1:9">
      <c r="A29" s="4" t="s">
        <v>303</v>
      </c>
      <c r="F29" s="5" t="n">
        <v>63453000</v>
      </c>
    </row>
    <row r="30" spans="1:9">
      <c r="A30" s="4" t="s">
        <v>304</v>
      </c>
    </row>
    <row r="31" spans="1:9">
      <c r="A31" s="3" t="s">
        <v>212</v>
      </c>
    </row>
    <row r="32" spans="1:9">
      <c r="A32" s="4" t="s">
        <v>303</v>
      </c>
      <c r="F32" s="5" t="n">
        <v>8847000</v>
      </c>
    </row>
    <row r="33" spans="1:9">
      <c r="A33" s="4" t="s">
        <v>305</v>
      </c>
    </row>
    <row r="34" spans="1:9">
      <c r="A34" s="3" t="s">
        <v>212</v>
      </c>
    </row>
    <row r="35" spans="1:9">
      <c r="A35" s="4" t="s">
        <v>280</v>
      </c>
      <c r="G35" s="5" t="n">
        <v>93000000</v>
      </c>
    </row>
    <row r="36" spans="1:9">
      <c r="A36" s="4" t="s">
        <v>306</v>
      </c>
      <c r="D36" s="5" t="n">
        <v>64078000</v>
      </c>
      <c r="G36" s="7" t="n">
        <v>56878000</v>
      </c>
    </row>
    <row r="37" spans="1:9">
      <c r="A37" s="4" t="s">
        <v>307</v>
      </c>
    </row>
    <row r="38" spans="1:9">
      <c r="A38" s="3" t="s">
        <v>212</v>
      </c>
    </row>
    <row r="39" spans="1:9">
      <c r="A39" s="4" t="s">
        <v>303</v>
      </c>
      <c r="D39" s="7" t="n">
        <v>127280000</v>
      </c>
    </row>
    <row r="40" spans="1:9">
      <c r="A40" s="4" t="s">
        <v>308</v>
      </c>
      <c r="D40" s="4" t="s">
        <v>309</v>
      </c>
    </row>
    <row r="41" spans="1:9">
      <c r="A41" s="4" t="s">
        <v>310</v>
      </c>
      <c r="B41" s="5" t="n">
        <v>4500000</v>
      </c>
    </row>
    <row r="42" spans="1:9">
      <c r="A42" s="4" t="s">
        <v>299</v>
      </c>
      <c r="B42" s="5" t="n">
        <v>400000</v>
      </c>
      <c r="D42" s="7" t="n">
        <v>400000</v>
      </c>
    </row>
    <row r="43" spans="1:9">
      <c r="A43" s="4" t="s">
        <v>78</v>
      </c>
      <c r="B43" s="7" t="n">
        <v>-4100000</v>
      </c>
      <c r="D43" s="7" t="n">
        <v>-4100000</v>
      </c>
    </row>
    <row r="44" spans="1:9">
      <c r="A44" s="4" t="s">
        <v>311</v>
      </c>
    </row>
    <row r="45" spans="1:9">
      <c r="A45" s="3" t="s">
        <v>212</v>
      </c>
    </row>
    <row r="46" spans="1:9">
      <c r="A46" s="4" t="s">
        <v>312</v>
      </c>
      <c r="F46" s="5" t="n">
        <v>-261000</v>
      </c>
    </row>
    <row r="47" spans="1:9">
      <c r="A47" s="4" t="s">
        <v>292</v>
      </c>
      <c r="F47" s="5" t="n">
        <v>70084000</v>
      </c>
    </row>
    <row r="48" spans="1:9">
      <c r="A48" s="4" t="s">
        <v>293</v>
      </c>
      <c r="F48" s="5" t="n">
        <v>-2152000</v>
      </c>
    </row>
    <row r="49" spans="1:9">
      <c r="A49" s="4" t="s">
        <v>294</v>
      </c>
      <c r="F49" s="5" t="n">
        <v>7153000</v>
      </c>
    </row>
    <row r="50" spans="1:9">
      <c r="A50" s="4" t="s">
        <v>295</v>
      </c>
      <c r="F50" s="5" t="n">
        <v>7542000</v>
      </c>
    </row>
    <row r="51" spans="1:9">
      <c r="A51" s="4" t="s">
        <v>303</v>
      </c>
      <c r="F51" s="7" t="n">
        <v>72300000</v>
      </c>
    </row>
    <row r="52" spans="1:9">
      <c r="A52" s="4" t="s">
        <v>313</v>
      </c>
      <c r="F52" s="5" t="n">
        <v>2</v>
      </c>
    </row>
    <row r="53" spans="1:9">
      <c r="A53" s="4" t="s">
        <v>297</v>
      </c>
      <c r="F53" s="7" t="n">
        <v>72497000</v>
      </c>
    </row>
    <row r="54" spans="1:9">
      <c r="A54" s="4" t="s">
        <v>308</v>
      </c>
      <c r="F54" s="4" t="s">
        <v>314</v>
      </c>
    </row>
    <row r="55" spans="1:9">
      <c r="A55" s="4" t="s">
        <v>299</v>
      </c>
      <c r="F55" s="7" t="n">
        <v>-8284000</v>
      </c>
    </row>
    <row r="56" spans="1:9">
      <c r="A56" s="4" t="s">
        <v>300</v>
      </c>
      <c r="F56" s="5" t="n">
        <v>-1985000</v>
      </c>
    </row>
    <row r="57" spans="1:9">
      <c r="A57" s="4" t="s">
        <v>78</v>
      </c>
      <c r="F57" s="5" t="n">
        <v>43588000</v>
      </c>
    </row>
    <row r="58" spans="1:9">
      <c r="A58" s="4" t="s">
        <v>315</v>
      </c>
      <c r="F58" s="5" t="n">
        <v>22100000</v>
      </c>
    </row>
    <row r="59" spans="1:9">
      <c r="A59" s="4" t="s">
        <v>301</v>
      </c>
      <c r="F59" s="5" t="n">
        <v>70084000</v>
      </c>
    </row>
    <row r="60" spans="1:9">
      <c r="A60" s="4" t="s">
        <v>316</v>
      </c>
    </row>
    <row r="61" spans="1:9">
      <c r="A61" s="3" t="s">
        <v>212</v>
      </c>
    </row>
    <row r="62" spans="1:9">
      <c r="A62" s="4" t="s">
        <v>317</v>
      </c>
      <c r="B62" s="4" t="s">
        <v>318</v>
      </c>
      <c r="D62" s="4" t="s">
        <v>318</v>
      </c>
    </row>
    <row r="63" spans="1:9">
      <c r="A63" s="4" t="s">
        <v>303</v>
      </c>
      <c r="B63" s="7" t="n">
        <v>1200000000</v>
      </c>
    </row>
    <row r="64" spans="1:9">
      <c r="A64" s="4" t="s">
        <v>319</v>
      </c>
      <c r="B64" s="5" t="n">
        <v>2400</v>
      </c>
      <c r="D64" s="5" t="n">
        <v>2400</v>
      </c>
    </row>
    <row r="65" spans="1:9">
      <c r="A65" s="4" t="s">
        <v>320</v>
      </c>
    </row>
    <row r="66" spans="1:9">
      <c r="A66" s="3" t="s">
        <v>212</v>
      </c>
    </row>
    <row r="67" spans="1:9">
      <c r="A67" s="4" t="s">
        <v>78</v>
      </c>
      <c r="B67" s="7" t="n">
        <v>1032783000</v>
      </c>
      <c r="D67" s="7" t="n">
        <v>1032783000</v>
      </c>
      <c r="F67" s="5" t="n">
        <v>944030000</v>
      </c>
    </row>
    <row r="68" spans="1:9">
      <c r="A68" s="4" t="s">
        <v>321</v>
      </c>
    </row>
    <row r="69" spans="1:9">
      <c r="A69" s="3" t="s">
        <v>212</v>
      </c>
    </row>
    <row r="70" spans="1:9">
      <c r="A70" s="4" t="s">
        <v>78</v>
      </c>
      <c r="B70" s="5" t="n">
        <v>1323907000</v>
      </c>
      <c r="D70" s="5" t="n">
        <v>1323907000</v>
      </c>
      <c r="F70" s="5" t="n">
        <v>1303936000</v>
      </c>
    </row>
    <row r="71" spans="1:9">
      <c r="A71" s="4" t="s">
        <v>322</v>
      </c>
    </row>
    <row r="72" spans="1:9">
      <c r="A72" s="3" t="s">
        <v>212</v>
      </c>
    </row>
    <row r="73" spans="1:9">
      <c r="A73" s="4" t="s">
        <v>323</v>
      </c>
      <c r="B73" s="5" t="n">
        <v>3500000</v>
      </c>
      <c r="D73" s="5" t="n">
        <v>3500000</v>
      </c>
    </row>
    <row r="74" spans="1:9">
      <c r="A74" s="4" t="s">
        <v>324</v>
      </c>
    </row>
    <row r="75" spans="1:9">
      <c r="A75" s="3" t="s">
        <v>212</v>
      </c>
    </row>
    <row r="76" spans="1:9">
      <c r="A76" s="4" t="s">
        <v>323</v>
      </c>
      <c r="F76" s="5" t="n">
        <v>6600000</v>
      </c>
    </row>
    <row r="77" spans="1:9">
      <c r="A77" s="4" t="s">
        <v>325</v>
      </c>
    </row>
    <row r="78" spans="1:9">
      <c r="A78" s="3" t="s">
        <v>212</v>
      </c>
    </row>
    <row r="79" spans="1:9">
      <c r="A79" s="4" t="s">
        <v>323</v>
      </c>
      <c r="B79" s="5" t="n">
        <v>43000000</v>
      </c>
      <c r="D79" s="5" t="n">
        <v>43000000</v>
      </c>
    </row>
    <row r="80" spans="1:9">
      <c r="A80" s="4" t="s">
        <v>326</v>
      </c>
    </row>
    <row r="81" spans="1:9">
      <c r="A81" s="3" t="s">
        <v>212</v>
      </c>
    </row>
    <row r="82" spans="1:9">
      <c r="A82" s="4" t="s">
        <v>323</v>
      </c>
      <c r="F82" s="5" t="n">
        <v>14900000</v>
      </c>
    </row>
    <row r="83" spans="1:9">
      <c r="A83" s="4" t="s">
        <v>327</v>
      </c>
    </row>
    <row r="84" spans="1:9">
      <c r="A84" s="3" t="s">
        <v>212</v>
      </c>
    </row>
    <row r="85" spans="1:9">
      <c r="A85" s="4" t="s">
        <v>323</v>
      </c>
      <c r="B85" s="5" t="n">
        <v>3000000</v>
      </c>
      <c r="D85" s="5" t="n">
        <v>3000000</v>
      </c>
    </row>
    <row r="86" spans="1:9">
      <c r="A86" s="4" t="s">
        <v>328</v>
      </c>
    </row>
    <row r="87" spans="1:9">
      <c r="A87" s="3" t="s">
        <v>212</v>
      </c>
    </row>
    <row r="88" spans="1:9">
      <c r="A88" s="4" t="s">
        <v>323</v>
      </c>
      <c r="F88" s="7" t="n">
        <v>570000</v>
      </c>
    </row>
    <row r="89" spans="1:9">
      <c r="A89" s="4" t="s">
        <v>329</v>
      </c>
    </row>
    <row r="90" spans="1:9">
      <c r="A90" s="3" t="s">
        <v>212</v>
      </c>
    </row>
    <row r="91" spans="1:9">
      <c r="A91" s="4" t="s">
        <v>280</v>
      </c>
      <c r="B91" s="5" t="n">
        <v>1600000000</v>
      </c>
      <c r="D91" s="5" t="n">
        <v>1600000000</v>
      </c>
    </row>
    <row r="92" spans="1:9">
      <c r="A92" s="4" t="s">
        <v>330</v>
      </c>
    </row>
    <row r="93" spans="1:9">
      <c r="A93" s="3" t="s">
        <v>212</v>
      </c>
    </row>
    <row r="94" spans="1:9">
      <c r="A94" s="4" t="s">
        <v>280</v>
      </c>
      <c r="B94" s="7" t="n">
        <v>24900000</v>
      </c>
      <c r="D94" s="7" t="n">
        <v>249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66</v>
      </c>
    </row>
    <row r="2" spans="1:3">
      <c r="B2" s="2" t="s">
        <v>2</v>
      </c>
      <c r="C2" s="2" t="s">
        <v>65</v>
      </c>
    </row>
    <row r="3" spans="1:3">
      <c r="A3" s="3" t="s">
        <v>212</v>
      </c>
    </row>
    <row r="4" spans="1:3">
      <c r="A4" s="4" t="s">
        <v>78</v>
      </c>
      <c r="B4" s="7" t="n">
        <v>2356690000</v>
      </c>
      <c r="C4" s="7" t="n">
        <v>2247966000</v>
      </c>
    </row>
    <row r="5" spans="1:3">
      <c r="A5" s="4" t="s">
        <v>291</v>
      </c>
    </row>
    <row r="6" spans="1:3">
      <c r="A6" s="3" t="s">
        <v>212</v>
      </c>
    </row>
    <row r="7" spans="1:3">
      <c r="A7" s="4" t="s">
        <v>332</v>
      </c>
      <c r="B7" s="5" t="n">
        <v>126007000</v>
      </c>
    </row>
    <row r="8" spans="1:3">
      <c r="A8" s="4" t="s">
        <v>293</v>
      </c>
      <c r="B8" s="5" t="n">
        <v>-2429000</v>
      </c>
    </row>
    <row r="9" spans="1:3">
      <c r="A9" s="4" t="s">
        <v>292</v>
      </c>
      <c r="B9" s="5" t="n">
        <v>124851000</v>
      </c>
    </row>
    <row r="10" spans="1:3">
      <c r="A10" s="4" t="s">
        <v>294</v>
      </c>
      <c r="B10" s="5" t="n">
        <v>15825000</v>
      </c>
    </row>
    <row r="11" spans="1:3">
      <c r="A11" s="4" t="s">
        <v>295</v>
      </c>
      <c r="B11" s="5" t="n">
        <v>9643000</v>
      </c>
    </row>
    <row r="12" spans="1:3">
      <c r="A12" s="4" t="s">
        <v>296</v>
      </c>
      <c r="B12" s="5" t="n">
        <v>1084000</v>
      </c>
    </row>
    <row r="13" spans="1:3">
      <c r="A13" s="4" t="s">
        <v>78</v>
      </c>
      <c r="B13" s="5" t="n">
        <v>72454000</v>
      </c>
    </row>
    <row r="14" spans="1:3">
      <c r="A14" s="4" t="s">
        <v>299</v>
      </c>
      <c r="B14" s="5" t="n">
        <v>-15414000</v>
      </c>
    </row>
    <row r="15" spans="1:3">
      <c r="A15" s="4" t="s">
        <v>300</v>
      </c>
      <c r="B15" s="5" t="n">
        <v>-8241000</v>
      </c>
    </row>
    <row r="16" spans="1:3">
      <c r="A16" s="4" t="s">
        <v>301</v>
      </c>
      <c r="B16" s="5" t="n">
        <v>124851000</v>
      </c>
    </row>
    <row r="17" spans="1:3">
      <c r="A17" s="4" t="s">
        <v>311</v>
      </c>
    </row>
    <row r="18" spans="1:3">
      <c r="A18" s="3" t="s">
        <v>212</v>
      </c>
    </row>
    <row r="19" spans="1:3">
      <c r="A19" s="4" t="s">
        <v>332</v>
      </c>
      <c r="C19" s="5" t="n">
        <v>72497000</v>
      </c>
    </row>
    <row r="20" spans="1:3">
      <c r="A20" s="4" t="s">
        <v>312</v>
      </c>
      <c r="C20" s="5" t="n">
        <v>-261000</v>
      </c>
    </row>
    <row r="21" spans="1:3">
      <c r="A21" s="4" t="s">
        <v>293</v>
      </c>
      <c r="C21" s="5" t="n">
        <v>-2152000</v>
      </c>
    </row>
    <row r="22" spans="1:3">
      <c r="A22" s="4" t="s">
        <v>292</v>
      </c>
      <c r="C22" s="5" t="n">
        <v>70084000</v>
      </c>
    </row>
    <row r="23" spans="1:3">
      <c r="A23" s="4" t="s">
        <v>294</v>
      </c>
      <c r="C23" s="5" t="n">
        <v>7153000</v>
      </c>
    </row>
    <row r="24" spans="1:3">
      <c r="A24" s="4" t="s">
        <v>295</v>
      </c>
      <c r="C24" s="5" t="n">
        <v>7542000</v>
      </c>
    </row>
    <row r="25" spans="1:3">
      <c r="A25" s="4" t="s">
        <v>78</v>
      </c>
      <c r="C25" s="5" t="n">
        <v>43588000</v>
      </c>
    </row>
    <row r="26" spans="1:3">
      <c r="A26" s="4" t="s">
        <v>299</v>
      </c>
      <c r="C26" s="5" t="n">
        <v>-8284000</v>
      </c>
    </row>
    <row r="27" spans="1:3">
      <c r="A27" s="4" t="s">
        <v>300</v>
      </c>
      <c r="C27" s="5" t="n">
        <v>-1985000</v>
      </c>
    </row>
    <row r="28" spans="1:3">
      <c r="A28" s="4" t="s">
        <v>301</v>
      </c>
      <c r="C28" s="5" t="n">
        <v>70084000</v>
      </c>
    </row>
    <row r="29" spans="1:3">
      <c r="A29" s="4" t="s">
        <v>322</v>
      </c>
    </row>
    <row r="30" spans="1:3">
      <c r="A30" s="3" t="s">
        <v>212</v>
      </c>
    </row>
    <row r="31" spans="1:3">
      <c r="A31" s="4" t="s">
        <v>323</v>
      </c>
      <c r="B31" s="5" t="n">
        <v>3500000</v>
      </c>
    </row>
    <row r="32" spans="1:3">
      <c r="A32" s="4" t="s">
        <v>324</v>
      </c>
    </row>
    <row r="33" spans="1:3">
      <c r="A33" s="3" t="s">
        <v>212</v>
      </c>
    </row>
    <row r="34" spans="1:3">
      <c r="A34" s="4" t="s">
        <v>323</v>
      </c>
      <c r="C34" s="5" t="n">
        <v>6600000</v>
      </c>
    </row>
    <row r="35" spans="1:3">
      <c r="A35" s="4" t="s">
        <v>327</v>
      </c>
    </row>
    <row r="36" spans="1:3">
      <c r="A36" s="3" t="s">
        <v>212</v>
      </c>
    </row>
    <row r="37" spans="1:3">
      <c r="A37" s="4" t="s">
        <v>323</v>
      </c>
      <c r="B37" s="5" t="n">
        <v>3000000</v>
      </c>
    </row>
    <row r="38" spans="1:3">
      <c r="A38" s="4" t="s">
        <v>328</v>
      </c>
    </row>
    <row r="39" spans="1:3">
      <c r="A39" s="3" t="s">
        <v>212</v>
      </c>
    </row>
    <row r="40" spans="1:3">
      <c r="A40" s="4" t="s">
        <v>323</v>
      </c>
      <c r="C40" s="5" t="n">
        <v>570000</v>
      </c>
    </row>
    <row r="41" spans="1:3">
      <c r="A41" s="4" t="s">
        <v>325</v>
      </c>
    </row>
    <row r="42" spans="1:3">
      <c r="A42" s="3" t="s">
        <v>212</v>
      </c>
    </row>
    <row r="43" spans="1:3">
      <c r="A43" s="4" t="s">
        <v>323</v>
      </c>
      <c r="B43" s="5" t="n">
        <v>43000000</v>
      </c>
    </row>
    <row r="44" spans="1:3">
      <c r="A44" s="4" t="s">
        <v>326</v>
      </c>
    </row>
    <row r="45" spans="1:3">
      <c r="A45" s="3" t="s">
        <v>212</v>
      </c>
    </row>
    <row r="46" spans="1:3">
      <c r="A46" s="4" t="s">
        <v>323</v>
      </c>
      <c r="C46" s="5" t="n">
        <v>14900000</v>
      </c>
    </row>
    <row r="47" spans="1:3">
      <c r="A47" s="4" t="s">
        <v>320</v>
      </c>
    </row>
    <row r="48" spans="1:3">
      <c r="A48" s="3" t="s">
        <v>212</v>
      </c>
    </row>
    <row r="49" spans="1:3">
      <c r="A49" s="4" t="s">
        <v>78</v>
      </c>
      <c r="B49" s="5" t="n">
        <v>1032783000</v>
      </c>
      <c r="C49" s="5" t="n">
        <v>944030000</v>
      </c>
    </row>
    <row r="50" spans="1:3">
      <c r="A50" s="4" t="s">
        <v>321</v>
      </c>
    </row>
    <row r="51" spans="1:3">
      <c r="A51" s="3" t="s">
        <v>212</v>
      </c>
    </row>
    <row r="52" spans="1:3">
      <c r="A52" s="4" t="s">
        <v>78</v>
      </c>
      <c r="B52" s="7" t="n">
        <v>1323907000</v>
      </c>
      <c r="C52" s="7" t="n">
        <v>13039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28</v>
      </c>
      <c r="D1" s="2" t="s">
        <v>1</v>
      </c>
    </row>
    <row r="2" spans="1:6">
      <c r="B2" s="2" t="s">
        <v>2</v>
      </c>
      <c r="C2" s="2" t="s">
        <v>29</v>
      </c>
      <c r="D2" s="2" t="s">
        <v>2</v>
      </c>
      <c r="E2" s="2" t="s">
        <v>29</v>
      </c>
      <c r="F2" s="2" t="s">
        <v>65</v>
      </c>
    </row>
    <row r="3" spans="1:6">
      <c r="A3" s="3" t="s">
        <v>334</v>
      </c>
    </row>
    <row r="4" spans="1:6">
      <c r="A4" s="4" t="s">
        <v>335</v>
      </c>
      <c r="B4" s="7" t="n">
        <v>8249</v>
      </c>
      <c r="C4" s="7" t="n">
        <v>36458</v>
      </c>
      <c r="D4" s="7" t="n">
        <v>44343</v>
      </c>
      <c r="E4" s="7" t="n">
        <v>77224</v>
      </c>
    </row>
    <row r="5" spans="1:6">
      <c r="A5" s="4" t="s">
        <v>336</v>
      </c>
      <c r="B5" s="5" t="n">
        <v>0</v>
      </c>
      <c r="D5" s="5" t="n">
        <v>0</v>
      </c>
      <c r="F5" s="7" t="n">
        <v>28400</v>
      </c>
    </row>
    <row r="6" spans="1:6">
      <c r="A6" s="4" t="s">
        <v>337</v>
      </c>
      <c r="B6" s="5" t="n">
        <v>141343</v>
      </c>
      <c r="C6" s="5" t="n">
        <v>6101</v>
      </c>
      <c r="D6" s="5" t="n">
        <v>143884</v>
      </c>
      <c r="E6" s="5" t="n">
        <v>11823</v>
      </c>
    </row>
    <row r="7" spans="1:6">
      <c r="A7" s="4" t="s">
        <v>44</v>
      </c>
      <c r="B7" s="5" t="n">
        <v>-3109</v>
      </c>
      <c r="C7" s="5" t="n">
        <v>4927</v>
      </c>
      <c r="D7" s="5" t="n">
        <v>650</v>
      </c>
      <c r="E7" s="5" t="n">
        <v>13117</v>
      </c>
    </row>
    <row r="8" spans="1:6">
      <c r="A8" s="4" t="s">
        <v>338</v>
      </c>
      <c r="B8" s="5" t="n">
        <v>180377</v>
      </c>
      <c r="C8" s="5" t="n">
        <v>-8</v>
      </c>
      <c r="D8" s="5" t="n">
        <v>180377</v>
      </c>
      <c r="E8" s="5" t="n">
        <v>-11</v>
      </c>
    </row>
    <row r="9" spans="1:6">
      <c r="A9" s="4" t="s">
        <v>339</v>
      </c>
      <c r="B9" s="5" t="n">
        <v>35925</v>
      </c>
      <c r="C9" s="5" t="n">
        <v>-1182</v>
      </c>
      <c r="D9" s="5" t="n">
        <v>37143</v>
      </c>
      <c r="E9" s="5" t="n">
        <v>1283</v>
      </c>
    </row>
    <row r="10" spans="1:6">
      <c r="A10" s="4" t="s">
        <v>340</v>
      </c>
      <c r="B10" s="5" t="n">
        <v>0</v>
      </c>
      <c r="D10" s="5" t="n">
        <v>0</v>
      </c>
      <c r="F10" s="5" t="n">
        <v>26977</v>
      </c>
    </row>
    <row r="11" spans="1:6">
      <c r="A11" s="4" t="s">
        <v>341</v>
      </c>
      <c r="B11" s="5" t="n">
        <v>0</v>
      </c>
      <c r="D11" s="5" t="n">
        <v>0</v>
      </c>
      <c r="F11" s="5" t="n">
        <v>425</v>
      </c>
    </row>
    <row r="12" spans="1:6">
      <c r="A12" s="4" t="s">
        <v>342</v>
      </c>
      <c r="B12" s="5" t="n">
        <v>0</v>
      </c>
      <c r="D12" s="5" t="n">
        <v>0</v>
      </c>
      <c r="F12" s="5" t="n">
        <v>3183</v>
      </c>
    </row>
    <row r="13" spans="1:6">
      <c r="A13" s="4" t="s">
        <v>71</v>
      </c>
      <c r="B13" s="5" t="n">
        <v>0</v>
      </c>
      <c r="D13" s="5" t="n">
        <v>0</v>
      </c>
      <c r="F13" s="5" t="n">
        <v>58985</v>
      </c>
    </row>
    <row r="14" spans="1:6">
      <c r="A14" s="4" t="s">
        <v>343</v>
      </c>
      <c r="B14" s="5" t="n">
        <v>0</v>
      </c>
      <c r="D14" s="5" t="n">
        <v>0</v>
      </c>
      <c r="F14" s="5" t="n">
        <v>25219</v>
      </c>
    </row>
    <row r="15" spans="1:6">
      <c r="A15" s="4" t="s">
        <v>344</v>
      </c>
      <c r="B15" s="5" t="n">
        <v>0</v>
      </c>
      <c r="D15" s="5" t="n">
        <v>0</v>
      </c>
      <c r="F15" s="5" t="n">
        <v>3292</v>
      </c>
    </row>
    <row r="16" spans="1:6">
      <c r="A16" s="4" t="s">
        <v>345</v>
      </c>
      <c r="B16" s="5" t="n">
        <v>0</v>
      </c>
      <c r="D16" s="5" t="n">
        <v>0</v>
      </c>
      <c r="F16" s="5" t="n">
        <v>38794</v>
      </c>
    </row>
    <row r="17" spans="1:6">
      <c r="A17" s="4" t="s">
        <v>346</v>
      </c>
      <c r="B17" s="5" t="n">
        <v>0</v>
      </c>
      <c r="D17" s="5" t="n">
        <v>0</v>
      </c>
      <c r="F17" s="5" t="n">
        <v>1084</v>
      </c>
    </row>
    <row r="18" spans="1:6">
      <c r="A18" s="4" t="s">
        <v>80</v>
      </c>
      <c r="B18" s="5" t="n">
        <v>0</v>
      </c>
      <c r="D18" s="5" t="n">
        <v>0</v>
      </c>
      <c r="F18" s="5" t="n">
        <v>68389</v>
      </c>
    </row>
    <row r="19" spans="1:6">
      <c r="A19" s="4" t="s">
        <v>347</v>
      </c>
      <c r="B19" s="5" t="n">
        <v>0</v>
      </c>
      <c r="D19" s="5" t="n">
        <v>0</v>
      </c>
      <c r="F19" s="5" t="n">
        <v>127374</v>
      </c>
    </row>
    <row r="20" spans="1:6">
      <c r="A20" s="4" t="s">
        <v>348</v>
      </c>
      <c r="B20" s="5" t="n">
        <v>0</v>
      </c>
      <c r="D20" s="5" t="n">
        <v>0</v>
      </c>
      <c r="F20" s="5" t="n">
        <v>16770</v>
      </c>
    </row>
    <row r="21" spans="1:6">
      <c r="A21" s="4" t="s">
        <v>349</v>
      </c>
      <c r="B21" s="5" t="n">
        <v>0</v>
      </c>
      <c r="D21" s="5" t="n">
        <v>0</v>
      </c>
      <c r="F21" s="5" t="n">
        <v>209</v>
      </c>
    </row>
    <row r="22" spans="1:6">
      <c r="A22" s="4" t="s">
        <v>350</v>
      </c>
      <c r="B22" s="5" t="n">
        <v>6373</v>
      </c>
      <c r="D22" s="5" t="n">
        <v>6373</v>
      </c>
      <c r="F22" s="5" t="n">
        <v>9992</v>
      </c>
    </row>
    <row r="23" spans="1:6">
      <c r="A23" s="4" t="s">
        <v>86</v>
      </c>
      <c r="B23" s="5" t="n">
        <v>6373</v>
      </c>
      <c r="D23" s="5" t="n">
        <v>6373</v>
      </c>
      <c r="F23" s="5" t="n">
        <v>26971</v>
      </c>
    </row>
    <row r="24" spans="1:6">
      <c r="A24" s="4" t="s">
        <v>351</v>
      </c>
      <c r="B24" s="5" t="n">
        <v>0</v>
      </c>
      <c r="D24" s="5" t="n">
        <v>0</v>
      </c>
      <c r="F24" s="5" t="n">
        <v>7851</v>
      </c>
    </row>
    <row r="25" spans="1:6">
      <c r="A25" s="4" t="s">
        <v>352</v>
      </c>
      <c r="B25" s="5" t="n">
        <v>0</v>
      </c>
      <c r="D25" s="5" t="n">
        <v>0</v>
      </c>
      <c r="F25" s="5" t="n">
        <v>7109</v>
      </c>
    </row>
    <row r="26" spans="1:6">
      <c r="A26" s="4" t="s">
        <v>90</v>
      </c>
      <c r="B26" s="5" t="n">
        <v>0</v>
      </c>
      <c r="D26" s="5" t="n">
        <v>0</v>
      </c>
      <c r="F26" s="5" t="n">
        <v>14960</v>
      </c>
    </row>
    <row r="27" spans="1:6">
      <c r="A27" s="4" t="s">
        <v>353</v>
      </c>
      <c r="B27" s="5" t="n">
        <v>6373</v>
      </c>
      <c r="D27" s="5" t="n">
        <v>6373</v>
      </c>
      <c r="F27" s="5" t="n">
        <v>41931</v>
      </c>
    </row>
    <row r="28" spans="1:6">
      <c r="A28" s="4" t="s">
        <v>354</v>
      </c>
      <c r="B28" s="5" t="n">
        <v>8138</v>
      </c>
      <c r="C28" s="5" t="n">
        <v>24729</v>
      </c>
      <c r="D28" s="5" t="n">
        <v>32933</v>
      </c>
      <c r="E28" s="5" t="n">
        <v>50484</v>
      </c>
    </row>
    <row r="29" spans="1:6">
      <c r="A29" s="4" t="s">
        <v>355</v>
      </c>
      <c r="B29" s="5" t="n">
        <v>1926</v>
      </c>
      <c r="C29" s="5" t="n">
        <v>3042</v>
      </c>
      <c r="D29" s="5" t="n">
        <v>5869</v>
      </c>
      <c r="E29" s="5" t="n">
        <v>6049</v>
      </c>
    </row>
    <row r="30" spans="1:6">
      <c r="A30" s="4" t="s">
        <v>356</v>
      </c>
      <c r="B30" s="5" t="n">
        <v>1294</v>
      </c>
      <c r="C30" s="5" t="n">
        <v>3139</v>
      </c>
      <c r="D30" s="5" t="n">
        <v>4891</v>
      </c>
      <c r="E30" s="5" t="n">
        <v>6953</v>
      </c>
    </row>
    <row r="31" spans="1:6">
      <c r="A31" s="4" t="s">
        <v>357</v>
      </c>
      <c r="B31" s="5" t="n">
        <v>0</v>
      </c>
      <c r="C31" s="5" t="n">
        <v>621</v>
      </c>
      <c r="D31" s="5" t="n">
        <v>0</v>
      </c>
      <c r="E31" s="5" t="n">
        <v>621</v>
      </c>
    </row>
    <row r="32" spans="1:6">
      <c r="A32" s="4" t="s">
        <v>358</v>
      </c>
      <c r="B32" s="5" t="n">
        <v>-3109</v>
      </c>
      <c r="C32" s="7" t="n">
        <v>4927</v>
      </c>
      <c r="D32" s="7" t="n">
        <v>650</v>
      </c>
      <c r="E32" s="7" t="n">
        <v>13117</v>
      </c>
    </row>
    <row r="33" spans="1:6">
      <c r="A33" s="4" t="s">
        <v>359</v>
      </c>
    </row>
    <row r="34" spans="1:6">
      <c r="A34" s="3" t="s">
        <v>334</v>
      </c>
    </row>
    <row r="35" spans="1:6">
      <c r="A35" s="4" t="s">
        <v>338</v>
      </c>
      <c r="B35" s="5" t="n">
        <v>180377</v>
      </c>
    </row>
    <row r="36" spans="1:6">
      <c r="A36" s="4" t="s">
        <v>360</v>
      </c>
      <c r="B36" s="7" t="n">
        <v>36776</v>
      </c>
    </row>
    <row r="37" spans="1:6">
      <c r="A37" s="4" t="s">
        <v>361</v>
      </c>
      <c r="F37" s="7" t="n">
        <v>277400</v>
      </c>
    </row>
    <row r="38" spans="1:6">
      <c r="A38" s="4" t="s">
        <v>362</v>
      </c>
      <c r="B38" s="4" t="s">
        <v>3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5</v>
      </c>
    </row>
    <row r="3" spans="1:3">
      <c r="A3" s="3" t="s">
        <v>221</v>
      </c>
    </row>
    <row r="4" spans="1:3">
      <c r="A4" s="4" t="s">
        <v>365</v>
      </c>
      <c r="B4" s="7" t="n">
        <v>14219</v>
      </c>
      <c r="C4" s="7" t="n">
        <v>10541</v>
      </c>
    </row>
    <row r="5" spans="1:3">
      <c r="A5" s="4" t="s">
        <v>85</v>
      </c>
      <c r="B5" s="5" t="n">
        <v>8559</v>
      </c>
      <c r="C5" s="5" t="n">
        <v>7479</v>
      </c>
    </row>
    <row r="6" spans="1:3">
      <c r="A6" s="4" t="s">
        <v>366</v>
      </c>
      <c r="B6" s="5" t="n">
        <v>2700</v>
      </c>
      <c r="C6" s="7" t="n">
        <v>3000</v>
      </c>
    </row>
    <row r="7" spans="1:3">
      <c r="A7" s="4" t="s">
        <v>367</v>
      </c>
      <c r="B7" s="5" t="n">
        <v>2900</v>
      </c>
    </row>
    <row r="8" spans="1:3">
      <c r="A8" s="4" t="s">
        <v>368</v>
      </c>
      <c r="B8" s="7"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369</v>
      </c>
      <c r="B1" s="2" t="s">
        <v>28</v>
      </c>
      <c r="E1" s="2" t="s">
        <v>1</v>
      </c>
    </row>
    <row r="2" spans="1:5">
      <c r="B2" s="2" t="s">
        <v>370</v>
      </c>
      <c r="C2" s="2" t="s">
        <v>371</v>
      </c>
      <c r="D2" s="2" t="s">
        <v>372</v>
      </c>
      <c r="E2" s="2" t="s">
        <v>373</v>
      </c>
    </row>
    <row r="3" spans="1:5">
      <c r="A3" s="3" t="s">
        <v>221</v>
      </c>
    </row>
    <row r="4" spans="1:5">
      <c r="A4" s="4" t="s">
        <v>38</v>
      </c>
      <c r="E4" s="7" t="n">
        <v>9606</v>
      </c>
    </row>
    <row r="5" spans="1:5">
      <c r="A5" s="4" t="s">
        <v>374</v>
      </c>
    </row>
    <row r="6" spans="1:5">
      <c r="A6" s="3" t="s">
        <v>221</v>
      </c>
    </row>
    <row r="7" spans="1:5">
      <c r="A7" s="4" t="s">
        <v>375</v>
      </c>
      <c r="B7" s="5" t="n">
        <v>90</v>
      </c>
    </row>
    <row r="8" spans="1:5">
      <c r="A8" s="4" t="s">
        <v>38</v>
      </c>
      <c r="B8" s="7" t="n">
        <v>6697</v>
      </c>
    </row>
    <row r="9" spans="1:5">
      <c r="A9" s="4" t="s">
        <v>376</v>
      </c>
    </row>
    <row r="10" spans="1:5">
      <c r="A10" s="3" t="s">
        <v>221</v>
      </c>
    </row>
    <row r="11" spans="1:5">
      <c r="A11" s="4" t="s">
        <v>375</v>
      </c>
      <c r="C11" s="5" t="n">
        <v>22</v>
      </c>
    </row>
    <row r="12" spans="1:5">
      <c r="A12" s="4" t="s">
        <v>38</v>
      </c>
      <c r="C12" s="7" t="n">
        <v>1820</v>
      </c>
    </row>
    <row r="13" spans="1:5">
      <c r="A13" s="4" t="s">
        <v>377</v>
      </c>
    </row>
    <row r="14" spans="1:5">
      <c r="A14" s="3" t="s">
        <v>221</v>
      </c>
    </row>
    <row r="15" spans="1:5">
      <c r="A15" s="4" t="s">
        <v>375</v>
      </c>
      <c r="D15" s="5" t="n">
        <v>72</v>
      </c>
    </row>
    <row r="16" spans="1:5">
      <c r="A16" s="4" t="s">
        <v>38</v>
      </c>
      <c r="D16" s="7" t="n">
        <v>4667</v>
      </c>
    </row>
    <row r="17" spans="1:5">
      <c r="A17" s="4" t="s">
        <v>378</v>
      </c>
    </row>
    <row r="18" spans="1:5">
      <c r="A18" s="3" t="s">
        <v>221</v>
      </c>
    </row>
    <row r="19" spans="1:5">
      <c r="A19" s="4" t="s">
        <v>38</v>
      </c>
      <c r="E19" s="5" t="n">
        <v>6631</v>
      </c>
    </row>
    <row r="20" spans="1:5">
      <c r="A20" s="4" t="s">
        <v>379</v>
      </c>
    </row>
    <row r="21" spans="1:5">
      <c r="A21" s="3" t="s">
        <v>221</v>
      </c>
    </row>
    <row r="22" spans="1:5">
      <c r="A22" s="4" t="s">
        <v>38</v>
      </c>
      <c r="E22" s="5" t="n">
        <v>0</v>
      </c>
    </row>
    <row r="23" spans="1:5">
      <c r="A23" s="4" t="s">
        <v>380</v>
      </c>
    </row>
    <row r="24" spans="1:5">
      <c r="A24" s="3" t="s">
        <v>221</v>
      </c>
    </row>
    <row r="25" spans="1:5">
      <c r="A25" s="4" t="s">
        <v>38</v>
      </c>
      <c r="E25" s="5" t="n">
        <v>0</v>
      </c>
    </row>
    <row r="26" spans="1:5">
      <c r="A26" s="4" t="s">
        <v>381</v>
      </c>
    </row>
    <row r="27" spans="1:5">
      <c r="A27" s="3" t="s">
        <v>221</v>
      </c>
    </row>
    <row r="28" spans="1:5">
      <c r="A28" s="4" t="s">
        <v>38</v>
      </c>
      <c r="E28" s="7" t="n">
        <v>66</v>
      </c>
    </row>
    <row r="29" spans="1:5">
      <c r="A29" s="4" t="s">
        <v>382</v>
      </c>
    </row>
    <row r="30" spans="1:5">
      <c r="A30" s="3" t="s">
        <v>221</v>
      </c>
    </row>
    <row r="31" spans="1:5">
      <c r="A31" s="4" t="s">
        <v>38</v>
      </c>
      <c r="B31" s="5" t="n">
        <v>1631</v>
      </c>
    </row>
    <row r="32" spans="1:5">
      <c r="A32" s="4" t="s">
        <v>383</v>
      </c>
    </row>
    <row r="33" spans="1:5">
      <c r="A33" s="3" t="s">
        <v>221</v>
      </c>
    </row>
    <row r="34" spans="1:5">
      <c r="A34" s="4" t="s">
        <v>38</v>
      </c>
      <c r="C34" s="5" t="n">
        <v>41</v>
      </c>
    </row>
    <row r="35" spans="1:5">
      <c r="A35" s="4" t="s">
        <v>384</v>
      </c>
    </row>
    <row r="36" spans="1:5">
      <c r="A36" s="3" t="s">
        <v>221</v>
      </c>
    </row>
    <row r="37" spans="1:5">
      <c r="A37" s="4" t="s">
        <v>38</v>
      </c>
      <c r="D37" s="5" t="n">
        <v>561</v>
      </c>
    </row>
    <row r="38" spans="1:5">
      <c r="A38" s="4" t="s">
        <v>385</v>
      </c>
    </row>
    <row r="39" spans="1:5">
      <c r="A39" s="3" t="s">
        <v>221</v>
      </c>
    </row>
    <row r="40" spans="1:5">
      <c r="A40" s="4" t="s">
        <v>38</v>
      </c>
      <c r="B40" s="5" t="n">
        <v>33</v>
      </c>
    </row>
    <row r="41" spans="1:5">
      <c r="A41" s="4" t="s">
        <v>386</v>
      </c>
    </row>
    <row r="42" spans="1:5">
      <c r="A42" s="3" t="s">
        <v>221</v>
      </c>
    </row>
    <row r="43" spans="1:5">
      <c r="A43" s="4" t="s">
        <v>38</v>
      </c>
      <c r="C43" s="5" t="n">
        <v>0</v>
      </c>
    </row>
    <row r="44" spans="1:5">
      <c r="A44" s="4" t="s">
        <v>387</v>
      </c>
    </row>
    <row r="45" spans="1:5">
      <c r="A45" s="3" t="s">
        <v>221</v>
      </c>
    </row>
    <row r="46" spans="1:5">
      <c r="A46" s="4" t="s">
        <v>38</v>
      </c>
      <c r="D46" s="5" t="n">
        <v>0</v>
      </c>
    </row>
    <row r="47" spans="1:5">
      <c r="A47" s="4" t="s">
        <v>388</v>
      </c>
    </row>
    <row r="48" spans="1:5">
      <c r="A48" s="3" t="s">
        <v>221</v>
      </c>
    </row>
    <row r="49" spans="1:5">
      <c r="A49" s="4" t="s">
        <v>38</v>
      </c>
      <c r="B49" s="5" t="n">
        <v>5000</v>
      </c>
    </row>
    <row r="50" spans="1:5">
      <c r="A50" s="4" t="s">
        <v>389</v>
      </c>
    </row>
    <row r="51" spans="1:5">
      <c r="A51" s="3" t="s">
        <v>221</v>
      </c>
    </row>
    <row r="52" spans="1:5">
      <c r="A52" s="4" t="s">
        <v>38</v>
      </c>
      <c r="C52" s="5" t="n">
        <v>1779</v>
      </c>
    </row>
    <row r="53" spans="1:5">
      <c r="A53" s="4" t="s">
        <v>390</v>
      </c>
    </row>
    <row r="54" spans="1:5">
      <c r="A54" s="3" t="s">
        <v>221</v>
      </c>
    </row>
    <row r="55" spans="1:5">
      <c r="A55" s="4" t="s">
        <v>38</v>
      </c>
      <c r="D55" s="5" t="n">
        <v>4106</v>
      </c>
    </row>
    <row r="56" spans="1:5">
      <c r="A56" s="4" t="s">
        <v>391</v>
      </c>
    </row>
    <row r="57" spans="1:5">
      <c r="A57" s="3" t="s">
        <v>221</v>
      </c>
    </row>
    <row r="58" spans="1:5">
      <c r="A58" s="4" t="s">
        <v>38</v>
      </c>
      <c r="B58" s="7" t="n">
        <v>33</v>
      </c>
    </row>
    <row r="59" spans="1:5">
      <c r="A59" s="4" t="s">
        <v>392</v>
      </c>
    </row>
    <row r="60" spans="1:5">
      <c r="A60" s="3" t="s">
        <v>221</v>
      </c>
    </row>
    <row r="61" spans="1:5">
      <c r="A61" s="4" t="s">
        <v>38</v>
      </c>
      <c r="C61" s="7" t="n">
        <v>0</v>
      </c>
    </row>
    <row r="62" spans="1:5">
      <c r="A62" s="4" t="s">
        <v>393</v>
      </c>
    </row>
    <row r="63" spans="1:5">
      <c r="A63" s="3" t="s">
        <v>221</v>
      </c>
    </row>
    <row r="64" spans="1:5">
      <c r="A64" s="4" t="s">
        <v>38</v>
      </c>
      <c r="D64"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94</v>
      </c>
      <c r="B1" s="2" t="s">
        <v>28</v>
      </c>
      <c r="E1" s="2" t="s">
        <v>1</v>
      </c>
    </row>
    <row r="2" spans="1:5">
      <c r="B2" s="2" t="s">
        <v>395</v>
      </c>
      <c r="C2" s="2" t="s">
        <v>396</v>
      </c>
      <c r="D2" s="2" t="s">
        <v>29</v>
      </c>
      <c r="E2" s="2" t="s">
        <v>2</v>
      </c>
    </row>
    <row r="3" spans="1:5">
      <c r="A3" s="3" t="s">
        <v>397</v>
      </c>
    </row>
    <row r="4" spans="1:5">
      <c r="A4" s="4" t="s">
        <v>398</v>
      </c>
      <c r="B4" s="7" t="n">
        <v>10541</v>
      </c>
      <c r="E4" s="7" t="n">
        <v>10541</v>
      </c>
    </row>
    <row r="5" spans="1:5">
      <c r="A5" s="4" t="s">
        <v>38</v>
      </c>
      <c r="E5" s="5" t="n">
        <v>9606</v>
      </c>
    </row>
    <row r="6" spans="1:5">
      <c r="A6" s="4" t="s">
        <v>368</v>
      </c>
      <c r="E6" s="5" t="n">
        <v>45</v>
      </c>
    </row>
    <row r="7" spans="1:5">
      <c r="A7" s="4" t="s">
        <v>399</v>
      </c>
      <c r="E7" s="5" t="n">
        <v>-5973</v>
      </c>
    </row>
    <row r="8" spans="1:5">
      <c r="A8" s="4" t="s">
        <v>400</v>
      </c>
      <c r="E8" s="5" t="n">
        <v>14219</v>
      </c>
    </row>
    <row r="9" spans="1:5">
      <c r="A9" s="4" t="s">
        <v>401</v>
      </c>
    </row>
    <row r="10" spans="1:5">
      <c r="A10" s="3" t="s">
        <v>397</v>
      </c>
    </row>
    <row r="11" spans="1:5">
      <c r="A11" s="4" t="s">
        <v>398</v>
      </c>
      <c r="B11" s="5" t="n">
        <v>10424</v>
      </c>
      <c r="E11" s="5" t="n">
        <v>10424</v>
      </c>
    </row>
    <row r="12" spans="1:5">
      <c r="A12" s="4" t="s">
        <v>38</v>
      </c>
      <c r="E12" s="5" t="n">
        <v>6697</v>
      </c>
    </row>
    <row r="13" spans="1:5">
      <c r="A13" s="4" t="s">
        <v>368</v>
      </c>
      <c r="E13" s="5" t="n">
        <v>0</v>
      </c>
    </row>
    <row r="14" spans="1:5">
      <c r="A14" s="4" t="s">
        <v>399</v>
      </c>
      <c r="E14" s="5" t="n">
        <v>-5948</v>
      </c>
    </row>
    <row r="15" spans="1:5">
      <c r="A15" s="4" t="s">
        <v>400</v>
      </c>
      <c r="E15" s="5" t="n">
        <v>11173</v>
      </c>
    </row>
    <row r="16" spans="1:5">
      <c r="A16" s="4" t="s">
        <v>402</v>
      </c>
    </row>
    <row r="17" spans="1:5">
      <c r="A17" s="3" t="s">
        <v>397</v>
      </c>
    </row>
    <row r="18" spans="1:5">
      <c r="A18" s="4" t="s">
        <v>398</v>
      </c>
      <c r="B18" s="5" t="n">
        <v>117</v>
      </c>
      <c r="E18" s="5" t="n">
        <v>117</v>
      </c>
    </row>
    <row r="19" spans="1:5">
      <c r="A19" s="4" t="s">
        <v>38</v>
      </c>
      <c r="E19" s="5" t="n">
        <v>2909</v>
      </c>
    </row>
    <row r="20" spans="1:5">
      <c r="A20" s="4" t="s">
        <v>368</v>
      </c>
      <c r="E20" s="5" t="n">
        <v>45</v>
      </c>
    </row>
    <row r="21" spans="1:5">
      <c r="A21" s="4" t="s">
        <v>399</v>
      </c>
      <c r="E21" s="5" t="n">
        <v>-25</v>
      </c>
    </row>
    <row r="22" spans="1:5">
      <c r="A22" s="4" t="s">
        <v>400</v>
      </c>
      <c r="E22" s="5" t="n">
        <v>3046</v>
      </c>
    </row>
    <row r="23" spans="1:5">
      <c r="A23" s="4" t="s">
        <v>374</v>
      </c>
    </row>
    <row r="24" spans="1:5">
      <c r="A24" s="3" t="s">
        <v>397</v>
      </c>
    </row>
    <row r="25" spans="1:5">
      <c r="A25" s="4" t="s">
        <v>38</v>
      </c>
      <c r="B25" s="5" t="n">
        <v>6697</v>
      </c>
    </row>
    <row r="26" spans="1:5">
      <c r="A26" s="4" t="s">
        <v>403</v>
      </c>
    </row>
    <row r="27" spans="1:5">
      <c r="A27" s="3" t="s">
        <v>397</v>
      </c>
    </row>
    <row r="28" spans="1:5">
      <c r="A28" s="4" t="s">
        <v>398</v>
      </c>
      <c r="B28" s="5" t="n">
        <v>0</v>
      </c>
      <c r="E28" s="5" t="n">
        <v>0</v>
      </c>
    </row>
    <row r="29" spans="1:5">
      <c r="A29" s="4" t="s">
        <v>38</v>
      </c>
      <c r="E29" s="5" t="n">
        <v>6631</v>
      </c>
    </row>
    <row r="30" spans="1:5">
      <c r="A30" s="4" t="s">
        <v>368</v>
      </c>
      <c r="E30" s="5" t="n">
        <v>0</v>
      </c>
    </row>
    <row r="31" spans="1:5">
      <c r="A31" s="4" t="s">
        <v>399</v>
      </c>
      <c r="E31" s="5" t="n">
        <v>2665</v>
      </c>
    </row>
    <row r="32" spans="1:5">
      <c r="A32" s="4" t="s">
        <v>400</v>
      </c>
      <c r="E32" s="5" t="n">
        <v>3966</v>
      </c>
    </row>
    <row r="33" spans="1:5">
      <c r="A33" s="4" t="s">
        <v>404</v>
      </c>
    </row>
    <row r="34" spans="1:5">
      <c r="A34" s="3" t="s">
        <v>397</v>
      </c>
    </row>
    <row r="35" spans="1:5">
      <c r="A35" s="4" t="s">
        <v>398</v>
      </c>
      <c r="B35" s="5" t="n">
        <v>0</v>
      </c>
      <c r="E35" s="5" t="n">
        <v>0</v>
      </c>
    </row>
    <row r="36" spans="1:5">
      <c r="A36" s="4" t="s">
        <v>38</v>
      </c>
      <c r="E36" s="5" t="n">
        <v>66</v>
      </c>
    </row>
    <row r="37" spans="1:5">
      <c r="A37" s="4" t="s">
        <v>368</v>
      </c>
      <c r="E37" s="5" t="n">
        <v>0</v>
      </c>
    </row>
    <row r="38" spans="1:5">
      <c r="A38" s="4" t="s">
        <v>399</v>
      </c>
      <c r="E38" s="5" t="n">
        <v>-9</v>
      </c>
    </row>
    <row r="39" spans="1:5">
      <c r="A39" s="4" t="s">
        <v>400</v>
      </c>
      <c r="E39" s="5" t="n">
        <v>57</v>
      </c>
    </row>
    <row r="40" spans="1:5">
      <c r="A40" s="4" t="s">
        <v>376</v>
      </c>
    </row>
    <row r="41" spans="1:5">
      <c r="A41" s="3" t="s">
        <v>397</v>
      </c>
    </row>
    <row r="42" spans="1:5">
      <c r="A42" s="4" t="s">
        <v>38</v>
      </c>
      <c r="C42" s="7" t="n">
        <v>1820</v>
      </c>
    </row>
    <row r="43" spans="1:5">
      <c r="A43" s="4" t="s">
        <v>405</v>
      </c>
    </row>
    <row r="44" spans="1:5">
      <c r="A44" s="3" t="s">
        <v>397</v>
      </c>
    </row>
    <row r="45" spans="1:5">
      <c r="A45" s="4" t="s">
        <v>398</v>
      </c>
      <c r="B45" s="5" t="n">
        <v>1208</v>
      </c>
      <c r="E45" s="5" t="n">
        <v>1208</v>
      </c>
    </row>
    <row r="46" spans="1:5">
      <c r="A46" s="4" t="s">
        <v>38</v>
      </c>
      <c r="E46" s="5" t="n">
        <v>0</v>
      </c>
    </row>
    <row r="47" spans="1:5">
      <c r="A47" s="4" t="s">
        <v>368</v>
      </c>
      <c r="E47" s="5" t="n">
        <v>0</v>
      </c>
    </row>
    <row r="48" spans="1:5">
      <c r="A48" s="4" t="s">
        <v>399</v>
      </c>
      <c r="E48" s="5" t="n">
        <v>-765</v>
      </c>
    </row>
    <row r="49" spans="1:5">
      <c r="A49" s="4" t="s">
        <v>400</v>
      </c>
      <c r="E49" s="5" t="n">
        <v>443</v>
      </c>
    </row>
    <row r="50" spans="1:5">
      <c r="A50" s="4" t="s">
        <v>377</v>
      </c>
    </row>
    <row r="51" spans="1:5">
      <c r="A51" s="3" t="s">
        <v>397</v>
      </c>
    </row>
    <row r="52" spans="1:5">
      <c r="A52" s="4" t="s">
        <v>38</v>
      </c>
      <c r="D52" s="7" t="n">
        <v>4667</v>
      </c>
    </row>
    <row r="53" spans="1:5">
      <c r="A53" s="4" t="s">
        <v>406</v>
      </c>
    </row>
    <row r="54" spans="1:5">
      <c r="A54" s="3" t="s">
        <v>397</v>
      </c>
    </row>
    <row r="55" spans="1:5">
      <c r="A55" s="4" t="s">
        <v>398</v>
      </c>
      <c r="B55" s="5" t="n">
        <v>1436</v>
      </c>
      <c r="E55" s="5" t="n">
        <v>1436</v>
      </c>
    </row>
    <row r="56" spans="1:5">
      <c r="A56" s="4" t="s">
        <v>38</v>
      </c>
      <c r="E56" s="5" t="n">
        <v>0</v>
      </c>
    </row>
    <row r="57" spans="1:5">
      <c r="A57" s="4" t="s">
        <v>368</v>
      </c>
      <c r="E57" s="5" t="n">
        <v>0</v>
      </c>
    </row>
    <row r="58" spans="1:5">
      <c r="A58" s="4" t="s">
        <v>399</v>
      </c>
      <c r="E58" s="5" t="n">
        <v>-446</v>
      </c>
    </row>
    <row r="59" spans="1:5">
      <c r="A59" s="4" t="s">
        <v>400</v>
      </c>
      <c r="E59" s="5" t="n">
        <v>990</v>
      </c>
    </row>
    <row r="60" spans="1:5">
      <c r="A60" s="4" t="s">
        <v>407</v>
      </c>
    </row>
    <row r="61" spans="1:5">
      <c r="A61" s="3" t="s">
        <v>397</v>
      </c>
    </row>
    <row r="62" spans="1:5">
      <c r="A62" s="4" t="s">
        <v>398</v>
      </c>
      <c r="B62" s="5" t="n">
        <v>7780</v>
      </c>
      <c r="E62" s="5" t="n">
        <v>7780</v>
      </c>
    </row>
    <row r="63" spans="1:5">
      <c r="A63" s="4" t="s">
        <v>38</v>
      </c>
      <c r="E63" s="5" t="n">
        <v>0</v>
      </c>
    </row>
    <row r="64" spans="1:5">
      <c r="A64" s="4" t="s">
        <v>368</v>
      </c>
      <c r="E64" s="5" t="n">
        <v>0</v>
      </c>
    </row>
    <row r="65" spans="1:5">
      <c r="A65" s="4" t="s">
        <v>399</v>
      </c>
      <c r="E65" s="5" t="n">
        <v>-2063</v>
      </c>
    </row>
    <row r="66" spans="1:5">
      <c r="A66" s="4" t="s">
        <v>400</v>
      </c>
      <c r="E66" s="5" t="n">
        <v>5717</v>
      </c>
    </row>
    <row r="67" spans="1:5">
      <c r="A67" s="4" t="s">
        <v>408</v>
      </c>
    </row>
    <row r="68" spans="1:5">
      <c r="A68" s="3" t="s">
        <v>397</v>
      </c>
    </row>
    <row r="69" spans="1:5">
      <c r="A69" s="4" t="s">
        <v>38</v>
      </c>
      <c r="B69" s="5" t="n">
        <v>1631</v>
      </c>
    </row>
    <row r="70" spans="1:5">
      <c r="A70" s="4" t="s">
        <v>409</v>
      </c>
    </row>
    <row r="71" spans="1:5">
      <c r="A71" s="3" t="s">
        <v>397</v>
      </c>
    </row>
    <row r="72" spans="1:5">
      <c r="A72" s="4" t="s">
        <v>38</v>
      </c>
      <c r="B72" s="5" t="n">
        <v>33</v>
      </c>
    </row>
    <row r="73" spans="1:5">
      <c r="A73" s="4" t="s">
        <v>410</v>
      </c>
    </row>
    <row r="74" spans="1:5">
      <c r="A74" s="3" t="s">
        <v>397</v>
      </c>
    </row>
    <row r="75" spans="1:5">
      <c r="A75" s="4" t="s">
        <v>38</v>
      </c>
      <c r="C75" s="5" t="n">
        <v>41</v>
      </c>
    </row>
    <row r="76" spans="1:5">
      <c r="A76" s="4" t="s">
        <v>411</v>
      </c>
    </row>
    <row r="77" spans="1:5">
      <c r="A77" s="3" t="s">
        <v>397</v>
      </c>
    </row>
    <row r="78" spans="1:5">
      <c r="A78" s="4" t="s">
        <v>38</v>
      </c>
      <c r="C78" s="5" t="n">
        <v>0</v>
      </c>
    </row>
    <row r="79" spans="1:5">
      <c r="A79" s="4" t="s">
        <v>412</v>
      </c>
    </row>
    <row r="80" spans="1:5">
      <c r="A80" s="3" t="s">
        <v>397</v>
      </c>
    </row>
    <row r="81" spans="1:5">
      <c r="A81" s="4" t="s">
        <v>38</v>
      </c>
      <c r="D81" s="5" t="n">
        <v>561</v>
      </c>
    </row>
    <row r="82" spans="1:5">
      <c r="A82" s="4" t="s">
        <v>413</v>
      </c>
    </row>
    <row r="83" spans="1:5">
      <c r="A83" s="3" t="s">
        <v>397</v>
      </c>
    </row>
    <row r="84" spans="1:5">
      <c r="A84" s="4" t="s">
        <v>38</v>
      </c>
      <c r="D84" s="5" t="n">
        <v>0</v>
      </c>
    </row>
    <row r="85" spans="1:5">
      <c r="A85" s="4" t="s">
        <v>414</v>
      </c>
    </row>
    <row r="86" spans="1:5">
      <c r="A86" s="3" t="s">
        <v>397</v>
      </c>
    </row>
    <row r="87" spans="1:5">
      <c r="A87" s="4" t="s">
        <v>38</v>
      </c>
      <c r="E87" s="7" t="n">
        <v>2909</v>
      </c>
    </row>
    <row r="88" spans="1:5">
      <c r="A88" s="4" t="s">
        <v>415</v>
      </c>
    </row>
    <row r="89" spans="1:5">
      <c r="A89" s="3" t="s">
        <v>397</v>
      </c>
    </row>
    <row r="90" spans="1:5">
      <c r="A90" s="4" t="s">
        <v>38</v>
      </c>
      <c r="B90" s="5" t="n">
        <v>5000</v>
      </c>
    </row>
    <row r="91" spans="1:5">
      <c r="A91" s="4" t="s">
        <v>416</v>
      </c>
    </row>
    <row r="92" spans="1:5">
      <c r="A92" s="3" t="s">
        <v>397</v>
      </c>
    </row>
    <row r="93" spans="1:5">
      <c r="A93" s="4" t="s">
        <v>38</v>
      </c>
      <c r="B93" s="7" t="n">
        <v>33</v>
      </c>
    </row>
    <row r="94" spans="1:5">
      <c r="A94" s="4" t="s">
        <v>417</v>
      </c>
    </row>
    <row r="95" spans="1:5">
      <c r="A95" s="3" t="s">
        <v>397</v>
      </c>
    </row>
    <row r="96" spans="1:5">
      <c r="A96" s="4" t="s">
        <v>38</v>
      </c>
      <c r="C96" s="5" t="n">
        <v>1779</v>
      </c>
    </row>
    <row r="97" spans="1:5">
      <c r="A97" s="4" t="s">
        <v>418</v>
      </c>
    </row>
    <row r="98" spans="1:5">
      <c r="A98" s="3" t="s">
        <v>397</v>
      </c>
    </row>
    <row r="99" spans="1:5">
      <c r="A99" s="4" t="s">
        <v>38</v>
      </c>
      <c r="C99" s="7" t="n">
        <v>0</v>
      </c>
    </row>
    <row r="100" spans="1:5">
      <c r="A100" s="4" t="s">
        <v>419</v>
      </c>
    </row>
    <row r="101" spans="1:5">
      <c r="A101" s="3" t="s">
        <v>397</v>
      </c>
    </row>
    <row r="102" spans="1:5">
      <c r="A102" s="4" t="s">
        <v>38</v>
      </c>
      <c r="D102" s="5" t="n">
        <v>4106</v>
      </c>
    </row>
    <row r="103" spans="1:5">
      <c r="A103" s="4" t="s">
        <v>420</v>
      </c>
    </row>
    <row r="104" spans="1:5">
      <c r="A104" s="3" t="s">
        <v>397</v>
      </c>
    </row>
    <row r="105" spans="1:5">
      <c r="A105" s="4" t="s">
        <v>38</v>
      </c>
      <c r="D10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8</v>
      </c>
      <c r="D1" s="2" t="s">
        <v>1</v>
      </c>
    </row>
    <row r="2" spans="1:5">
      <c r="B2" s="2" t="s">
        <v>2</v>
      </c>
      <c r="C2" s="2" t="s">
        <v>29</v>
      </c>
      <c r="D2" s="2" t="s">
        <v>2</v>
      </c>
      <c r="E2" s="2" t="s">
        <v>29</v>
      </c>
    </row>
    <row r="3" spans="1:5">
      <c r="A3" s="3" t="s">
        <v>166</v>
      </c>
    </row>
    <row r="4" spans="1:5">
      <c r="A4" s="4" t="s">
        <v>422</v>
      </c>
      <c r="B4" s="7" t="n">
        <v>-490</v>
      </c>
      <c r="C4" s="7" t="n">
        <v>-127</v>
      </c>
      <c r="D4" s="7" t="n">
        <v>-710</v>
      </c>
      <c r="E4" s="7" t="n">
        <v>-237</v>
      </c>
    </row>
    <row r="5" spans="1:5">
      <c r="A5" s="4" t="s">
        <v>423</v>
      </c>
      <c r="B5" s="5" t="n">
        <v>10672</v>
      </c>
      <c r="C5" s="5" t="n">
        <v>9939</v>
      </c>
      <c r="D5" s="5" t="n">
        <v>21536</v>
      </c>
      <c r="E5" s="5" t="n">
        <v>19780</v>
      </c>
    </row>
    <row r="6" spans="1:5">
      <c r="A6" s="4" t="s">
        <v>117</v>
      </c>
      <c r="B6" s="5" t="n">
        <v>301</v>
      </c>
      <c r="C6" s="5" t="n">
        <v>-5562</v>
      </c>
      <c r="D6" s="5" t="n">
        <v>301</v>
      </c>
      <c r="E6" s="5" t="n">
        <v>-5562</v>
      </c>
    </row>
    <row r="7" spans="1:5">
      <c r="A7" s="4" t="s">
        <v>424</v>
      </c>
      <c r="B7" s="5" t="n">
        <v>-5278</v>
      </c>
      <c r="C7" s="5" t="n">
        <v>1143</v>
      </c>
      <c r="D7" s="5" t="n">
        <v>-4326</v>
      </c>
      <c r="E7" s="5" t="n">
        <v>2498</v>
      </c>
    </row>
    <row r="8" spans="1:5">
      <c r="A8" s="4" t="s">
        <v>425</v>
      </c>
      <c r="B8" s="5" t="n">
        <v>5205</v>
      </c>
      <c r="C8" s="5" t="n">
        <v>5393</v>
      </c>
      <c r="D8" s="5" t="n">
        <v>16801</v>
      </c>
      <c r="E8" s="5" t="n">
        <v>16479</v>
      </c>
    </row>
    <row r="9" spans="1:5">
      <c r="A9" s="4" t="s">
        <v>426</v>
      </c>
      <c r="B9" s="5" t="n">
        <v>-4100</v>
      </c>
      <c r="C9" s="5" t="n">
        <v>1800</v>
      </c>
      <c r="D9" s="5" t="n">
        <v>-1700</v>
      </c>
      <c r="E9" s="5" t="n">
        <v>-1000</v>
      </c>
    </row>
    <row r="10" spans="1:5">
      <c r="A10" s="4" t="s">
        <v>427</v>
      </c>
      <c r="B10" s="7" t="n">
        <v>1200</v>
      </c>
      <c r="C10" s="7" t="n">
        <v>600</v>
      </c>
      <c r="D10" s="7" t="n">
        <v>2700</v>
      </c>
      <c r="E10" s="7" t="n">
        <v>-3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8</v>
      </c>
      <c r="B1" s="2" t="s">
        <v>2</v>
      </c>
      <c r="C1" s="2" t="s">
        <v>65</v>
      </c>
    </row>
    <row r="2" spans="1:3">
      <c r="A2" s="3" t="s">
        <v>169</v>
      </c>
    </row>
    <row r="3" spans="1:3">
      <c r="A3" s="4" t="s">
        <v>429</v>
      </c>
      <c r="B3" s="7" t="n">
        <v>94210</v>
      </c>
      <c r="C3" s="7" t="n">
        <v>79189</v>
      </c>
    </row>
    <row r="4" spans="1:3">
      <c r="A4" s="4" t="s">
        <v>430</v>
      </c>
      <c r="B4" s="5" t="n">
        <v>8155</v>
      </c>
      <c r="C4" s="5" t="n">
        <v>6561</v>
      </c>
    </row>
    <row r="5" spans="1:3">
      <c r="A5" s="4" t="s">
        <v>431</v>
      </c>
      <c r="B5" s="5" t="n">
        <v>172720</v>
      </c>
      <c r="C5" s="5" t="n">
        <v>161097</v>
      </c>
    </row>
    <row r="6" spans="1:3">
      <c r="A6" s="4" t="s">
        <v>432</v>
      </c>
      <c r="B6" s="7" t="n">
        <v>275085</v>
      </c>
      <c r="C6" s="7" t="n">
        <v>246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8</v>
      </c>
      <c r="D1" s="2" t="s">
        <v>1</v>
      </c>
    </row>
    <row r="2" spans="1:5">
      <c r="B2" s="2" t="s">
        <v>2</v>
      </c>
      <c r="C2" s="2" t="s">
        <v>29</v>
      </c>
      <c r="D2" s="2" t="s">
        <v>2</v>
      </c>
      <c r="E2" s="2" t="s">
        <v>29</v>
      </c>
    </row>
    <row r="3" spans="1:5">
      <c r="A3" s="3" t="s">
        <v>434</v>
      </c>
    </row>
    <row r="4" spans="1:5">
      <c r="A4" s="4" t="s">
        <v>42</v>
      </c>
      <c r="B4" s="7" t="n">
        <v>8066</v>
      </c>
      <c r="C4" s="7" t="n">
        <v>3117</v>
      </c>
      <c r="D4" s="7" t="n">
        <v>11987</v>
      </c>
      <c r="E4" s="7" t="n">
        <v>10864</v>
      </c>
    </row>
    <row r="5" spans="1:5">
      <c r="A5" s="4" t="s">
        <v>435</v>
      </c>
      <c r="B5" s="5" t="n">
        <v>28900</v>
      </c>
      <c r="D5" s="5" t="n">
        <v>28900</v>
      </c>
    </row>
    <row r="6" spans="1:5">
      <c r="A6" s="4" t="s">
        <v>436</v>
      </c>
      <c r="B6" s="5" t="n">
        <v>27200</v>
      </c>
      <c r="D6" s="5" t="n">
        <v>27200</v>
      </c>
    </row>
    <row r="7" spans="1:5">
      <c r="A7" s="4" t="s">
        <v>437</v>
      </c>
      <c r="B7" s="5" t="n">
        <v>3800</v>
      </c>
      <c r="D7" s="7" t="n">
        <v>3800</v>
      </c>
    </row>
    <row r="8" spans="1:5">
      <c r="A8" s="4" t="s">
        <v>438</v>
      </c>
      <c r="D8" s="5" t="n">
        <v>2010</v>
      </c>
    </row>
    <row r="9" spans="1:5">
      <c r="A9" s="4" t="s">
        <v>439</v>
      </c>
      <c r="D9" s="7" t="n">
        <v>-4900</v>
      </c>
      <c r="E9" s="5" t="n">
        <v>-5400</v>
      </c>
    </row>
    <row r="10" spans="1:5">
      <c r="A10" s="4" t="s">
        <v>339</v>
      </c>
      <c r="B10" s="5" t="n">
        <v>35925</v>
      </c>
      <c r="C10" s="5" t="n">
        <v>-1182</v>
      </c>
      <c r="D10" s="5" t="n">
        <v>37143</v>
      </c>
      <c r="E10" s="5" t="n">
        <v>1283</v>
      </c>
    </row>
    <row r="11" spans="1:5">
      <c r="A11" s="4" t="s">
        <v>440</v>
      </c>
      <c r="B11" s="5" t="n">
        <v>43991</v>
      </c>
      <c r="C11" s="7" t="n">
        <v>1935</v>
      </c>
      <c r="D11" s="5" t="n">
        <v>49130</v>
      </c>
      <c r="E11" s="5" t="n">
        <v>12147</v>
      </c>
    </row>
    <row r="12" spans="1:5">
      <c r="A12" s="4" t="s">
        <v>441</v>
      </c>
      <c r="D12" s="5" t="n">
        <v>-3400</v>
      </c>
      <c r="E12" s="7" t="n">
        <v>-3800</v>
      </c>
    </row>
    <row r="13" spans="1:5">
      <c r="A13" s="4" t="s">
        <v>442</v>
      </c>
      <c r="B13" s="5" t="n">
        <v>1231600</v>
      </c>
      <c r="D13" s="7" t="n">
        <v>1231600</v>
      </c>
    </row>
    <row r="14" spans="1:5">
      <c r="A14" s="4" t="s">
        <v>443</v>
      </c>
      <c r="B14" s="5" t="n">
        <v>3500</v>
      </c>
    </row>
    <row r="15" spans="1:5">
      <c r="A15" s="4" t="s">
        <v>444</v>
      </c>
    </row>
    <row r="16" spans="1:5">
      <c r="A16" s="3" t="s">
        <v>434</v>
      </c>
    </row>
    <row r="17" spans="1:5">
      <c r="A17" s="4" t="s">
        <v>445</v>
      </c>
      <c r="B17" s="7" t="n">
        <v>5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46</v>
      </c>
      <c r="B1" s="2" t="s">
        <v>447</v>
      </c>
      <c r="C1" s="2" t="s">
        <v>448</v>
      </c>
      <c r="D1" s="2" t="s">
        <v>373</v>
      </c>
      <c r="E1" s="2" t="s">
        <v>449</v>
      </c>
      <c r="F1" s="2" t="s">
        <v>274</v>
      </c>
    </row>
    <row r="2" spans="1:6">
      <c r="A2" s="4" t="s">
        <v>450</v>
      </c>
    </row>
    <row r="3" spans="1:6">
      <c r="A3" s="4" t="s">
        <v>451</v>
      </c>
      <c r="D3" s="7" t="n">
        <v>1000</v>
      </c>
    </row>
    <row r="4" spans="1:6">
      <c r="A4" s="4" t="s">
        <v>452</v>
      </c>
      <c r="D4" s="4" t="s">
        <v>453</v>
      </c>
    </row>
    <row r="5" spans="1:6">
      <c r="A5" s="4" t="s">
        <v>454</v>
      </c>
      <c r="D5" s="10" t="n">
        <v>11.4</v>
      </c>
    </row>
    <row r="6" spans="1:6">
      <c r="A6" s="4" t="s">
        <v>455</v>
      </c>
      <c r="D6" s="11" t="n">
        <v>988.6</v>
      </c>
    </row>
    <row r="7" spans="1:6">
      <c r="A7" s="4" t="s">
        <v>456</v>
      </c>
      <c r="D7" s="5" t="n">
        <v>0</v>
      </c>
      <c r="F7" s="7" t="n">
        <v>0</v>
      </c>
    </row>
    <row r="8" spans="1:6">
      <c r="A8" s="4" t="s">
        <v>457</v>
      </c>
      <c r="D8" s="11" t="n">
        <v>3.8</v>
      </c>
      <c r="F8" s="11" t="n">
        <v>4.3</v>
      </c>
    </row>
    <row r="9" spans="1:6">
      <c r="A9" s="4" t="s">
        <v>458</v>
      </c>
    </row>
    <row r="10" spans="1:6">
      <c r="A10" s="4" t="s">
        <v>459</v>
      </c>
      <c r="C10" s="4" t="s">
        <v>460</v>
      </c>
    </row>
    <row r="11" spans="1:6">
      <c r="A11" s="4" t="s">
        <v>461</v>
      </c>
      <c r="C11" s="7" t="n">
        <v>500</v>
      </c>
    </row>
    <row r="12" spans="1:6">
      <c r="A12" s="4" t="s">
        <v>462</v>
      </c>
      <c r="C12" s="10" t="n">
        <v>496.9</v>
      </c>
    </row>
    <row r="13" spans="1:6">
      <c r="A13" s="4" t="s">
        <v>463</v>
      </c>
      <c r="C13" s="4" t="s">
        <v>464</v>
      </c>
    </row>
    <row r="14" spans="1:6">
      <c r="A14" s="4" t="s">
        <v>465</v>
      </c>
      <c r="C14" s="10" t="n">
        <v>3.1</v>
      </c>
      <c r="D14" s="11" t="n">
        <v>1.6</v>
      </c>
      <c r="F14" s="11" t="n">
        <v>1.7</v>
      </c>
    </row>
    <row r="15" spans="1:6">
      <c r="A15" s="4" t="s">
        <v>466</v>
      </c>
      <c r="C15" s="4" t="s">
        <v>467</v>
      </c>
    </row>
    <row r="16" spans="1:6">
      <c r="A16" s="4" t="s">
        <v>468</v>
      </c>
      <c r="C16" s="4" t="s">
        <v>318</v>
      </c>
    </row>
    <row r="17" spans="1:6">
      <c r="A17" s="4" t="s">
        <v>469</v>
      </c>
      <c r="C17" s="4" t="s">
        <v>470</v>
      </c>
    </row>
    <row r="18" spans="1:6">
      <c r="A18" s="4" t="s">
        <v>471</v>
      </c>
      <c r="D18" s="11" t="n">
        <v>496.2</v>
      </c>
      <c r="F18" s="11" t="n">
        <v>495.8</v>
      </c>
    </row>
    <row r="19" spans="1:6">
      <c r="A19" s="4" t="s">
        <v>457</v>
      </c>
      <c r="D19" s="10" t="n">
        <v>2.3</v>
      </c>
      <c r="F19" s="11" t="n">
        <v>2.5</v>
      </c>
    </row>
    <row r="20" spans="1:6">
      <c r="A20" s="4" t="s">
        <v>472</v>
      </c>
    </row>
    <row r="21" spans="1:6">
      <c r="A21" s="4" t="s">
        <v>473</v>
      </c>
      <c r="D21" s="4" t="s">
        <v>474</v>
      </c>
    </row>
    <row r="22" spans="1:6">
      <c r="A22" s="4" t="s">
        <v>475</v>
      </c>
    </row>
    <row r="23" spans="1:6">
      <c r="A23" s="4" t="s">
        <v>476</v>
      </c>
      <c r="E23" s="10" t="n">
        <v>29.3</v>
      </c>
    </row>
    <row r="24" spans="1:6">
      <c r="A24" s="4" t="s">
        <v>477</v>
      </c>
      <c r="E24" s="10" t="n">
        <v>11.5</v>
      </c>
    </row>
    <row r="25" spans="1:6">
      <c r="A25" s="4" t="s">
        <v>478</v>
      </c>
      <c r="D25" s="10" t="n">
        <v>36.5</v>
      </c>
      <c r="F25" s="11" t="n">
        <v>37.1</v>
      </c>
    </row>
    <row r="26" spans="1:6">
      <c r="A26" s="4" t="s">
        <v>479</v>
      </c>
      <c r="D26" s="11" t="n">
        <v>1.2</v>
      </c>
      <c r="F26" s="11" t="n">
        <v>1.2</v>
      </c>
    </row>
    <row r="27" spans="1:6">
      <c r="A27" s="4" t="s">
        <v>480</v>
      </c>
      <c r="D27" s="11" t="n">
        <v>35.3</v>
      </c>
      <c r="F27" s="11" t="n">
        <v>35.9</v>
      </c>
    </row>
    <row r="28" spans="1:6">
      <c r="A28" s="4" t="s">
        <v>481</v>
      </c>
    </row>
    <row r="29" spans="1:6">
      <c r="A29" s="4" t="s">
        <v>459</v>
      </c>
      <c r="B29" s="4" t="s">
        <v>482</v>
      </c>
    </row>
    <row r="30" spans="1:6">
      <c r="A30" s="4" t="s">
        <v>483</v>
      </c>
      <c r="B30" s="12" t="n">
        <v>500</v>
      </c>
    </row>
    <row r="31" spans="1:6">
      <c r="A31" s="4" t="s">
        <v>484</v>
      </c>
      <c r="B31" s="13" t="n">
        <v>492.3</v>
      </c>
    </row>
    <row r="32" spans="1:6">
      <c r="A32" s="4" t="s">
        <v>463</v>
      </c>
      <c r="B32" s="4" t="s">
        <v>485</v>
      </c>
    </row>
    <row r="33" spans="1:6">
      <c r="A33" s="4" t="s">
        <v>465</v>
      </c>
      <c r="B33" s="13" t="n">
        <v>4.4</v>
      </c>
      <c r="D33" s="11" t="n">
        <v>4.6</v>
      </c>
      <c r="F33" s="11" t="n">
        <v>4.5</v>
      </c>
    </row>
    <row r="34" spans="1:6">
      <c r="A34" s="4" t="s">
        <v>466</v>
      </c>
      <c r="B34" s="4" t="s">
        <v>486</v>
      </c>
    </row>
    <row r="35" spans="1:6">
      <c r="A35" s="4" t="s">
        <v>469</v>
      </c>
      <c r="B35" s="4" t="s">
        <v>470</v>
      </c>
    </row>
    <row r="36" spans="1:6">
      <c r="A36" s="4" t="s">
        <v>471</v>
      </c>
      <c r="D36" s="11" t="n">
        <v>561.8</v>
      </c>
      <c r="F36" s="11" t="n">
        <v>517.8</v>
      </c>
    </row>
    <row r="37" spans="1:6">
      <c r="A37" s="4" t="s">
        <v>457</v>
      </c>
      <c r="D37" s="10" t="n">
        <v>4.5</v>
      </c>
      <c r="F37" s="10" t="n">
        <v>4.8</v>
      </c>
    </row>
    <row r="38" spans="1:6">
      <c r="A38" s="4" t="s">
        <v>487</v>
      </c>
    </row>
    <row r="39" spans="1:6">
      <c r="A39" s="4" t="s">
        <v>488</v>
      </c>
      <c r="D39" s="4" t="s">
        <v>489</v>
      </c>
    </row>
    <row r="40" spans="1:6">
      <c r="A40" s="4" t="s">
        <v>490</v>
      </c>
    </row>
    <row r="41" spans="1:6">
      <c r="A41" s="4" t="s">
        <v>488</v>
      </c>
      <c r="D41" s="4" t="s">
        <v>491</v>
      </c>
    </row>
    <row r="42" spans="1:6">
      <c r="A42" s="4" t="s">
        <v>492</v>
      </c>
    </row>
    <row r="43" spans="1:6">
      <c r="A43" s="4" t="s">
        <v>493</v>
      </c>
      <c r="D43" s="4" t="s">
        <v>494</v>
      </c>
    </row>
    <row r="44" spans="1:6">
      <c r="A44" s="4" t="s">
        <v>495</v>
      </c>
      <c r="D44" s="4" t="s">
        <v>496</v>
      </c>
    </row>
    <row r="45" spans="1:6">
      <c r="A45" s="4" t="s">
        <v>497</v>
      </c>
    </row>
    <row r="46" spans="1:6">
      <c r="A46" s="4" t="s">
        <v>473</v>
      </c>
      <c r="D46" s="4" t="s">
        <v>498</v>
      </c>
    </row>
    <row r="47" spans="1:6">
      <c r="A47" s="4" t="s">
        <v>499</v>
      </c>
    </row>
    <row r="48" spans="1:6">
      <c r="A48" s="4" t="s">
        <v>473</v>
      </c>
      <c r="D48" s="4" t="s">
        <v>500</v>
      </c>
    </row>
    <row r="49" spans="1:6">
      <c r="A49" s="4" t="s">
        <v>501</v>
      </c>
    </row>
    <row r="50" spans="1:6">
      <c r="A50" s="4" t="s">
        <v>473</v>
      </c>
      <c r="D50"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5</v>
      </c>
    </row>
    <row r="2" spans="1:3">
      <c r="A2" s="3" t="s">
        <v>103</v>
      </c>
    </row>
    <row r="3" spans="1:3">
      <c r="A3" s="4" t="s">
        <v>104</v>
      </c>
      <c r="B3" s="7" t="n">
        <v>1</v>
      </c>
      <c r="C3" s="7" t="n">
        <v>1</v>
      </c>
    </row>
    <row r="4" spans="1:3">
      <c r="A4" s="4" t="s">
        <v>105</v>
      </c>
      <c r="B4" s="5" t="n">
        <v>1000000</v>
      </c>
      <c r="C4" s="5" t="n">
        <v>1000000</v>
      </c>
    </row>
    <row r="5" spans="1:3">
      <c r="A5" s="4" t="s">
        <v>106</v>
      </c>
      <c r="B5" s="5" t="n">
        <v>0</v>
      </c>
      <c r="C5" s="5" t="n">
        <v>0</v>
      </c>
    </row>
    <row r="6" spans="1:3">
      <c r="A6" s="4" t="s">
        <v>107</v>
      </c>
      <c r="B6" s="5" t="n">
        <v>0</v>
      </c>
      <c r="C6" s="5" t="n">
        <v>0</v>
      </c>
    </row>
    <row r="7" spans="1:3">
      <c r="A7" s="4" t="s">
        <v>108</v>
      </c>
      <c r="B7" s="7" t="n">
        <v>1</v>
      </c>
      <c r="C7" s="7" t="n">
        <v>1</v>
      </c>
    </row>
    <row r="8" spans="1:3">
      <c r="A8" s="4" t="s">
        <v>109</v>
      </c>
      <c r="B8" s="5" t="n">
        <v>300000000</v>
      </c>
      <c r="C8" s="5" t="n">
        <v>300000000</v>
      </c>
    </row>
    <row r="9" spans="1:3">
      <c r="A9" s="4" t="s">
        <v>110</v>
      </c>
      <c r="B9" s="5" t="n">
        <v>110196000</v>
      </c>
      <c r="C9" s="5" t="n">
        <v>109617000</v>
      </c>
    </row>
    <row r="10" spans="1:3">
      <c r="A10" s="4" t="s">
        <v>111</v>
      </c>
      <c r="B10" s="5" t="n">
        <v>110196000</v>
      </c>
      <c r="C10" s="5" t="n">
        <v>1096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8</v>
      </c>
      <c r="D1" s="2" t="s">
        <v>1</v>
      </c>
    </row>
    <row r="2" spans="1:5">
      <c r="B2" s="2" t="s">
        <v>2</v>
      </c>
      <c r="C2" s="2" t="s">
        <v>29</v>
      </c>
      <c r="D2" s="2" t="s">
        <v>2</v>
      </c>
      <c r="E2" s="2" t="s">
        <v>29</v>
      </c>
    </row>
    <row r="3" spans="1:5">
      <c r="A3" s="3" t="s">
        <v>178</v>
      </c>
    </row>
    <row r="4" spans="1:5">
      <c r="A4" s="4" t="s">
        <v>504</v>
      </c>
      <c r="B4" s="5" t="n">
        <v>109894</v>
      </c>
      <c r="C4" s="5" t="n">
        <v>108970</v>
      </c>
      <c r="D4" s="5" t="n">
        <v>109681</v>
      </c>
      <c r="E4" s="5" t="n">
        <v>109690</v>
      </c>
    </row>
    <row r="5" spans="1:5">
      <c r="A5" s="4" t="s">
        <v>505</v>
      </c>
      <c r="B5" s="5" t="n">
        <v>668</v>
      </c>
      <c r="C5" s="5" t="n">
        <v>688</v>
      </c>
      <c r="D5" s="5" t="n">
        <v>636</v>
      </c>
      <c r="E5" s="5" t="n">
        <v>675</v>
      </c>
    </row>
    <row r="6" spans="1:5">
      <c r="A6" s="4" t="s">
        <v>506</v>
      </c>
      <c r="B6" s="5" t="n">
        <v>200</v>
      </c>
      <c r="C6" s="5" t="n">
        <v>186</v>
      </c>
      <c r="D6" s="5" t="n">
        <v>167</v>
      </c>
      <c r="E6" s="5" t="n">
        <v>155</v>
      </c>
    </row>
    <row r="7" spans="1:5">
      <c r="A7" s="4" t="s">
        <v>507</v>
      </c>
      <c r="B7" s="5" t="n">
        <v>110762</v>
      </c>
      <c r="C7" s="5" t="n">
        <v>109844</v>
      </c>
      <c r="D7" s="5" t="n">
        <v>110484</v>
      </c>
      <c r="E7" s="5" t="n">
        <v>110520</v>
      </c>
    </row>
    <row r="8" spans="1:5">
      <c r="A8" s="4" t="s">
        <v>508</v>
      </c>
      <c r="B8" s="5" t="n">
        <v>457</v>
      </c>
      <c r="C8" s="5" t="n">
        <v>250</v>
      </c>
      <c r="D8" s="5" t="n">
        <v>558</v>
      </c>
      <c r="E8" s="5" t="n">
        <v>6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2"/>
  </cols>
  <sheetData>
    <row r="1" spans="1:2">
      <c r="A1" s="1" t="s">
        <v>509</v>
      </c>
      <c r="B1" s="2" t="s">
        <v>1</v>
      </c>
    </row>
    <row r="2" spans="1:2">
      <c r="B2" s="2" t="s">
        <v>510</v>
      </c>
    </row>
    <row r="3" spans="1:2">
      <c r="A3" s="3" t="s">
        <v>511</v>
      </c>
    </row>
    <row r="4" spans="1:2">
      <c r="A4" s="4" t="s">
        <v>512</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8</v>
      </c>
      <c r="D1" s="2" t="s">
        <v>1</v>
      </c>
    </row>
    <row r="2" spans="1:5">
      <c r="B2" s="2" t="s">
        <v>2</v>
      </c>
      <c r="C2" s="2" t="s">
        <v>29</v>
      </c>
      <c r="D2" s="2" t="s">
        <v>2</v>
      </c>
      <c r="E2" s="2" t="s">
        <v>29</v>
      </c>
    </row>
    <row r="3" spans="1:5">
      <c r="A3" s="3" t="s">
        <v>511</v>
      </c>
    </row>
    <row r="4" spans="1:5">
      <c r="A4" s="4" t="s">
        <v>30</v>
      </c>
      <c r="B4" s="7" t="n">
        <v>355001</v>
      </c>
      <c r="C4" s="7" t="n">
        <v>356975</v>
      </c>
      <c r="D4" s="7" t="n">
        <v>688715</v>
      </c>
      <c r="E4" s="7" t="n">
        <v>681328</v>
      </c>
    </row>
    <row r="5" spans="1:5">
      <c r="A5" s="4" t="s">
        <v>31</v>
      </c>
      <c r="B5" s="5" t="n">
        <v>191961</v>
      </c>
      <c r="C5" s="5" t="n">
        <v>179267</v>
      </c>
      <c r="D5" s="5" t="n">
        <v>372362</v>
      </c>
      <c r="E5" s="5" t="n">
        <v>352930</v>
      </c>
    </row>
    <row r="6" spans="1:5">
      <c r="A6" s="4" t="s">
        <v>32</v>
      </c>
      <c r="B6" s="5" t="n">
        <v>546962</v>
      </c>
      <c r="C6" s="5" t="n">
        <v>536242</v>
      </c>
      <c r="D6" s="5" t="n">
        <v>1061077</v>
      </c>
      <c r="E6" s="5" t="n">
        <v>1034258</v>
      </c>
    </row>
    <row r="7" spans="1:5">
      <c r="A7" s="4" t="s">
        <v>514</v>
      </c>
      <c r="B7" s="5" t="n">
        <v>75997</v>
      </c>
      <c r="C7" s="5" t="n">
        <v>66266</v>
      </c>
      <c r="D7" s="5" t="n">
        <v>127576</v>
      </c>
      <c r="E7" s="5" t="n">
        <v>126843</v>
      </c>
    </row>
    <row r="8" spans="1:5">
      <c r="A8" s="4" t="s">
        <v>40</v>
      </c>
      <c r="B8" s="5" t="n">
        <v>5205</v>
      </c>
      <c r="C8" s="5" t="n">
        <v>5393</v>
      </c>
      <c r="D8" s="5" t="n">
        <v>16801</v>
      </c>
      <c r="E8" s="5" t="n">
        <v>16479</v>
      </c>
    </row>
    <row r="9" spans="1:5">
      <c r="A9" s="4" t="s">
        <v>41</v>
      </c>
      <c r="B9" s="5" t="n">
        <v>70792</v>
      </c>
      <c r="C9" s="5" t="n">
        <v>60873</v>
      </c>
      <c r="D9" s="5" t="n">
        <v>110775</v>
      </c>
      <c r="E9" s="5" t="n">
        <v>110364</v>
      </c>
    </row>
    <row r="10" spans="1:5">
      <c r="A10" s="4" t="s">
        <v>515</v>
      </c>
      <c r="C10" s="5" t="n">
        <v>2481</v>
      </c>
      <c r="E10" s="5" t="n">
        <v>6181</v>
      </c>
    </row>
    <row r="11" spans="1:5">
      <c r="A11" s="4" t="s">
        <v>516</v>
      </c>
    </row>
    <row r="12" spans="1:5">
      <c r="A12" s="3" t="s">
        <v>511</v>
      </c>
    </row>
    <row r="13" spans="1:5">
      <c r="A13" s="4" t="s">
        <v>30</v>
      </c>
      <c r="D13" s="5" t="n">
        <v>442450</v>
      </c>
      <c r="E13" s="5" t="n">
        <v>455919</v>
      </c>
    </row>
    <row r="14" spans="1:5">
      <c r="A14" s="4" t="s">
        <v>31</v>
      </c>
      <c r="D14" s="5" t="n">
        <v>302438</v>
      </c>
      <c r="E14" s="5" t="n">
        <v>282032</v>
      </c>
    </row>
    <row r="15" spans="1:5">
      <c r="A15" s="4" t="s">
        <v>32</v>
      </c>
      <c r="D15" s="5" t="n">
        <v>744888</v>
      </c>
      <c r="E15" s="5" t="n">
        <v>737951</v>
      </c>
    </row>
    <row r="16" spans="1:5">
      <c r="A16" s="4" t="s">
        <v>514</v>
      </c>
      <c r="D16" s="5" t="n">
        <v>82060</v>
      </c>
      <c r="E16" s="5" t="n">
        <v>81086</v>
      </c>
    </row>
    <row r="17" spans="1:5">
      <c r="A17" s="4" t="s">
        <v>517</v>
      </c>
    </row>
    <row r="18" spans="1:5">
      <c r="A18" s="3" t="s">
        <v>511</v>
      </c>
    </row>
    <row r="19" spans="1:5">
      <c r="A19" s="4" t="s">
        <v>30</v>
      </c>
      <c r="D19" s="5" t="n">
        <v>246265</v>
      </c>
      <c r="E19" s="5" t="n">
        <v>225409</v>
      </c>
    </row>
    <row r="20" spans="1:5">
      <c r="A20" s="4" t="s">
        <v>31</v>
      </c>
      <c r="D20" s="5" t="n">
        <v>69924</v>
      </c>
      <c r="E20" s="5" t="n">
        <v>70898</v>
      </c>
    </row>
    <row r="21" spans="1:5">
      <c r="A21" s="4" t="s">
        <v>32</v>
      </c>
      <c r="D21" s="5" t="n">
        <v>316189</v>
      </c>
      <c r="E21" s="5" t="n">
        <v>296307</v>
      </c>
    </row>
    <row r="22" spans="1:5">
      <c r="A22" s="4" t="s">
        <v>514</v>
      </c>
      <c r="D22" s="5" t="n">
        <v>71051</v>
      </c>
      <c r="E22" s="5" t="n">
        <v>71614</v>
      </c>
    </row>
    <row r="23" spans="1:5">
      <c r="A23" s="4" t="s">
        <v>518</v>
      </c>
    </row>
    <row r="24" spans="1:5">
      <c r="A24" s="3" t="s">
        <v>511</v>
      </c>
    </row>
    <row r="25" spans="1:5">
      <c r="A25" s="4" t="s">
        <v>514</v>
      </c>
      <c r="B25" s="5" t="n">
        <v>-13125</v>
      </c>
      <c r="C25" s="5" t="n">
        <v>-13191</v>
      </c>
      <c r="D25" s="7" t="n">
        <v>-25535</v>
      </c>
      <c r="E25" s="7" t="n">
        <v>-25857</v>
      </c>
    </row>
    <row r="26" spans="1:5">
      <c r="A26" s="4" t="s">
        <v>320</v>
      </c>
    </row>
    <row r="27" spans="1:5">
      <c r="A27" s="3" t="s">
        <v>511</v>
      </c>
    </row>
    <row r="28" spans="1:5">
      <c r="A28" s="4" t="s">
        <v>30</v>
      </c>
      <c r="B28" s="5" t="n">
        <v>127711</v>
      </c>
      <c r="C28" s="5" t="n">
        <v>120462</v>
      </c>
    </row>
    <row r="29" spans="1:5">
      <c r="A29" s="4" t="s">
        <v>31</v>
      </c>
      <c r="B29" s="5" t="n">
        <v>36123</v>
      </c>
      <c r="C29" s="5" t="n">
        <v>34276</v>
      </c>
    </row>
    <row r="30" spans="1:5">
      <c r="A30" s="4" t="s">
        <v>32</v>
      </c>
      <c r="B30" s="5" t="n">
        <v>163834</v>
      </c>
      <c r="C30" s="5" t="n">
        <v>154738</v>
      </c>
    </row>
    <row r="31" spans="1:5">
      <c r="A31" s="4" t="s">
        <v>514</v>
      </c>
      <c r="B31" s="5" t="n">
        <v>37641</v>
      </c>
      <c r="C31" s="5" t="n">
        <v>37840</v>
      </c>
    </row>
    <row r="32" spans="1:5">
      <c r="A32" s="4" t="s">
        <v>321</v>
      </c>
    </row>
    <row r="33" spans="1:5">
      <c r="A33" s="3" t="s">
        <v>511</v>
      </c>
    </row>
    <row r="34" spans="1:5">
      <c r="A34" s="4" t="s">
        <v>30</v>
      </c>
      <c r="B34" s="5" t="n">
        <v>227290</v>
      </c>
      <c r="C34" s="5" t="n">
        <v>236513</v>
      </c>
    </row>
    <row r="35" spans="1:5">
      <c r="A35" s="4" t="s">
        <v>31</v>
      </c>
      <c r="B35" s="5" t="n">
        <v>155838</v>
      </c>
      <c r="C35" s="5" t="n">
        <v>144991</v>
      </c>
    </row>
    <row r="36" spans="1:5">
      <c r="A36" s="4" t="s">
        <v>32</v>
      </c>
      <c r="B36" s="5" t="n">
        <v>383128</v>
      </c>
      <c r="C36" s="5" t="n">
        <v>381504</v>
      </c>
    </row>
    <row r="37" spans="1:5">
      <c r="A37" s="4" t="s">
        <v>514</v>
      </c>
      <c r="B37" s="7" t="n">
        <v>51481</v>
      </c>
      <c r="C37" s="7" t="n">
        <v>416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s>
  <sheetData>
    <row r="1" spans="1:9">
      <c r="A1" s="1" t="s">
        <v>519</v>
      </c>
      <c r="B1" s="2" t="s">
        <v>28</v>
      </c>
      <c r="H1" s="2" t="s">
        <v>1</v>
      </c>
    </row>
    <row r="2" spans="1:9">
      <c r="B2" s="2" t="s">
        <v>520</v>
      </c>
      <c r="C2" s="2" t="s">
        <v>2</v>
      </c>
      <c r="D2" s="2" t="s">
        <v>395</v>
      </c>
      <c r="E2" s="2" t="s">
        <v>65</v>
      </c>
      <c r="F2" s="2" t="s">
        <v>396</v>
      </c>
      <c r="G2" s="2" t="s">
        <v>29</v>
      </c>
      <c r="H2" s="2" t="s">
        <v>2</v>
      </c>
      <c r="I2" s="2" t="s">
        <v>521</v>
      </c>
    </row>
    <row r="3" spans="1:9">
      <c r="A3" s="3" t="s">
        <v>522</v>
      </c>
    </row>
    <row r="4" spans="1:9">
      <c r="A4" s="4" t="s">
        <v>523</v>
      </c>
      <c r="I4" s="5" t="n">
        <v>8000000</v>
      </c>
    </row>
    <row r="5" spans="1:9">
      <c r="A5" s="4" t="s">
        <v>524</v>
      </c>
      <c r="H5" s="5" t="n">
        <v>0</v>
      </c>
    </row>
    <row r="6" spans="1:9">
      <c r="A6" s="4" t="s">
        <v>525</v>
      </c>
      <c r="C6" s="5" t="n">
        <v>8000000</v>
      </c>
      <c r="H6" s="5" t="n">
        <v>8000000</v>
      </c>
    </row>
    <row r="7" spans="1:9">
      <c r="A7" s="4" t="s">
        <v>526</v>
      </c>
      <c r="C7" s="5" t="n">
        <v>7591</v>
      </c>
      <c r="H7" s="5" t="n">
        <v>70540</v>
      </c>
    </row>
    <row r="8" spans="1:9">
      <c r="A8" s="4" t="s">
        <v>527</v>
      </c>
      <c r="C8" s="10" t="n">
        <v>0.5</v>
      </c>
      <c r="H8" s="10" t="n">
        <v>3.8</v>
      </c>
    </row>
    <row r="9" spans="1:9">
      <c r="A9" s="4" t="s">
        <v>528</v>
      </c>
      <c r="C9" s="8" t="n">
        <v>0.07000000000000001</v>
      </c>
      <c r="D9" s="8" t="n">
        <v>0.07000000000000001</v>
      </c>
      <c r="E9" s="8" t="n">
        <v>0.07000000000000001</v>
      </c>
      <c r="F9" s="8" t="n">
        <v>0.07000000000000001</v>
      </c>
      <c r="G9" s="8" t="n">
        <v>0.07000000000000001</v>
      </c>
    </row>
    <row r="10" spans="1:9">
      <c r="A10" s="4" t="s">
        <v>529</v>
      </c>
      <c r="C10" s="10" t="n">
        <v>7.7</v>
      </c>
      <c r="H10" s="10" t="n">
        <v>7.7</v>
      </c>
    </row>
    <row r="11" spans="1:9">
      <c r="A11" s="4" t="s">
        <v>530</v>
      </c>
      <c r="C11" s="4" t="s">
        <v>531</v>
      </c>
    </row>
    <row r="12" spans="1:9">
      <c r="A12" s="4" t="s">
        <v>532</v>
      </c>
      <c r="H12" s="4" t="s">
        <v>533</v>
      </c>
    </row>
    <row r="13" spans="1:9">
      <c r="A13" s="4" t="s">
        <v>534</v>
      </c>
    </row>
    <row r="14" spans="1:9">
      <c r="A14" s="3" t="s">
        <v>522</v>
      </c>
    </row>
    <row r="15" spans="1:9">
      <c r="A15" s="4" t="s">
        <v>528</v>
      </c>
      <c r="B15" s="8" t="n">
        <v>0.07000000000000001</v>
      </c>
    </row>
    <row r="16" spans="1:9">
      <c r="A16" s="4" t="s">
        <v>530</v>
      </c>
      <c r="B16" s="4" t="s">
        <v>535</v>
      </c>
    </row>
    <row r="17" spans="1:9">
      <c r="A17" s="4" t="s">
        <v>532</v>
      </c>
      <c r="B17" s="4" t="s">
        <v>536</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184</v>
      </c>
    </row>
    <row r="3" spans="1:3">
      <c r="A3" s="4" t="s">
        <v>538</v>
      </c>
      <c r="B3" s="7" t="n">
        <v>-63523</v>
      </c>
      <c r="C3" s="7" t="n">
        <v>-100923</v>
      </c>
    </row>
    <row r="4" spans="1:3">
      <c r="A4" s="4" t="s">
        <v>539</v>
      </c>
      <c r="B4" s="5" t="n">
        <v>399</v>
      </c>
      <c r="C4" s="5" t="n">
        <v>399</v>
      </c>
    </row>
    <row r="5" spans="1:3">
      <c r="A5" s="4" t="s">
        <v>540</v>
      </c>
      <c r="B5" s="5" t="n">
        <v>-303</v>
      </c>
      <c r="C5" s="5" t="n">
        <v>-337</v>
      </c>
    </row>
    <row r="6" spans="1:3">
      <c r="A6" s="4" t="s">
        <v>99</v>
      </c>
      <c r="B6" s="7" t="n">
        <v>-63427</v>
      </c>
      <c r="C6" s="7" t="n">
        <v>-1008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1"/>
    <col customWidth="1" max="5" min="5" width="37"/>
    <col customWidth="1" max="6" min="6" width="20"/>
  </cols>
  <sheetData>
    <row r="1" spans="1:6">
      <c r="A1" s="1" t="s">
        <v>541</v>
      </c>
      <c r="B1" s="2" t="s">
        <v>28</v>
      </c>
      <c r="D1" s="2" t="s">
        <v>1</v>
      </c>
    </row>
    <row r="2" spans="1:6">
      <c r="B2" s="2" t="s">
        <v>542</v>
      </c>
      <c r="C2" s="2" t="s">
        <v>543</v>
      </c>
      <c r="D2" s="2" t="s">
        <v>544</v>
      </c>
      <c r="E2" s="2" t="s">
        <v>545</v>
      </c>
      <c r="F2" s="2" t="s">
        <v>546</v>
      </c>
    </row>
    <row r="3" spans="1:6">
      <c r="A3" s="3" t="s">
        <v>547</v>
      </c>
    </row>
    <row r="4" spans="1:6">
      <c r="A4" s="4" t="s">
        <v>548</v>
      </c>
      <c r="D4" s="5" t="n">
        <v>1</v>
      </c>
    </row>
    <row r="5" spans="1:6">
      <c r="A5" s="4" t="s">
        <v>549</v>
      </c>
      <c r="B5" s="7" t="n">
        <v>5100</v>
      </c>
      <c r="C5" s="7" t="n">
        <v>5300</v>
      </c>
      <c r="D5" s="7" t="n">
        <v>8000</v>
      </c>
      <c r="E5" s="7" t="n">
        <v>7300</v>
      </c>
    </row>
    <row r="6" spans="1:6">
      <c r="A6" s="4" t="s">
        <v>550</v>
      </c>
      <c r="D6" s="5" t="n">
        <v>400</v>
      </c>
      <c r="E6" s="5" t="n">
        <v>600</v>
      </c>
    </row>
    <row r="7" spans="1:6">
      <c r="A7" s="4" t="s">
        <v>551</v>
      </c>
      <c r="B7" s="7" t="n">
        <v>6841</v>
      </c>
      <c r="C7" s="7" t="n">
        <v>5829</v>
      </c>
      <c r="D7" s="7" t="n">
        <v>11767</v>
      </c>
      <c r="E7" s="7" t="n">
        <v>9675</v>
      </c>
    </row>
    <row r="8" spans="1:6">
      <c r="A8" s="4" t="s">
        <v>552</v>
      </c>
    </row>
    <row r="9" spans="1:6">
      <c r="A9" s="3" t="s">
        <v>547</v>
      </c>
    </row>
    <row r="10" spans="1:6">
      <c r="A10" s="4" t="s">
        <v>553</v>
      </c>
      <c r="B10" s="8" t="n">
        <v>13.27</v>
      </c>
      <c r="C10" s="8" t="n">
        <v>12.49</v>
      </c>
      <c r="D10" s="8" t="n">
        <v>11.74</v>
      </c>
      <c r="E10" s="8" t="n">
        <v>10.13</v>
      </c>
    </row>
    <row r="11" spans="1:6">
      <c r="A11" s="4" t="s">
        <v>554</v>
      </c>
      <c r="B11" s="7" t="n">
        <v>9100</v>
      </c>
      <c r="C11" s="7" t="n">
        <v>10300</v>
      </c>
      <c r="D11" s="7" t="n">
        <v>12200</v>
      </c>
      <c r="E11" s="7" t="n">
        <v>11900</v>
      </c>
    </row>
    <row r="12" spans="1:6">
      <c r="A12" s="4" t="s">
        <v>555</v>
      </c>
      <c r="D12" s="5" t="n">
        <v>13200</v>
      </c>
      <c r="E12" s="5" t="n">
        <v>9000</v>
      </c>
    </row>
    <row r="13" spans="1:6">
      <c r="A13" s="4" t="s">
        <v>551</v>
      </c>
      <c r="B13" s="5" t="n">
        <v>1200</v>
      </c>
      <c r="C13" s="5" t="n">
        <v>1200</v>
      </c>
      <c r="D13" s="5" t="n">
        <v>2400</v>
      </c>
      <c r="E13" s="5" t="n">
        <v>2300</v>
      </c>
    </row>
    <row r="14" spans="1:6">
      <c r="A14" s="4" t="s">
        <v>556</v>
      </c>
      <c r="B14" s="5" t="n">
        <v>8400</v>
      </c>
      <c r="D14" s="7" t="n">
        <v>8400</v>
      </c>
    </row>
    <row r="15" spans="1:6">
      <c r="A15" s="4" t="s">
        <v>557</v>
      </c>
      <c r="D15" s="4" t="s">
        <v>558</v>
      </c>
    </row>
    <row r="16" spans="1:6">
      <c r="A16" s="4" t="s">
        <v>559</v>
      </c>
    </row>
    <row r="17" spans="1:6">
      <c r="A17" s="3" t="s">
        <v>547</v>
      </c>
    </row>
    <row r="18" spans="1:6">
      <c r="A18" s="4" t="s">
        <v>551</v>
      </c>
      <c r="B18" s="5" t="n">
        <v>3000</v>
      </c>
      <c r="C18" s="5" t="n">
        <v>2800</v>
      </c>
      <c r="D18" s="7" t="n">
        <v>5400</v>
      </c>
      <c r="E18" s="5" t="n">
        <v>4900</v>
      </c>
    </row>
    <row r="19" spans="1:6">
      <c r="A19" s="4" t="s">
        <v>556</v>
      </c>
      <c r="B19" s="7" t="n">
        <v>18400</v>
      </c>
      <c r="D19" s="7" t="n">
        <v>18400</v>
      </c>
    </row>
    <row r="20" spans="1:6">
      <c r="A20" s="4" t="s">
        <v>557</v>
      </c>
      <c r="D20" s="4" t="s">
        <v>560</v>
      </c>
    </row>
    <row r="21" spans="1:6">
      <c r="A21" s="4" t="s">
        <v>561</v>
      </c>
      <c r="B21" s="5" t="n">
        <v>519000</v>
      </c>
      <c r="D21" s="5" t="n">
        <v>519000</v>
      </c>
      <c r="F21" s="5" t="n">
        <v>521000</v>
      </c>
    </row>
    <row r="22" spans="1:6">
      <c r="A22" s="4" t="s">
        <v>562</v>
      </c>
      <c r="D22" s="5" t="n">
        <v>217000</v>
      </c>
    </row>
    <row r="23" spans="1:6">
      <c r="A23" s="4" t="s">
        <v>563</v>
      </c>
      <c r="D23" s="8" t="n">
        <v>53.92</v>
      </c>
    </row>
    <row r="24" spans="1:6">
      <c r="A24" s="4" t="s">
        <v>564</v>
      </c>
      <c r="D24" s="5" t="n">
        <v>15000</v>
      </c>
    </row>
    <row r="25" spans="1:6">
      <c r="A25" s="4" t="s">
        <v>565</v>
      </c>
      <c r="B25" s="7" t="n">
        <v>1500</v>
      </c>
      <c r="C25" s="5" t="n">
        <v>900</v>
      </c>
      <c r="D25" s="7" t="n">
        <v>9300</v>
      </c>
      <c r="E25" s="5" t="n">
        <v>7800</v>
      </c>
    </row>
    <row r="26" spans="1:6">
      <c r="A26" s="4" t="s">
        <v>566</v>
      </c>
    </row>
    <row r="27" spans="1:6">
      <c r="A27" s="3" t="s">
        <v>547</v>
      </c>
    </row>
    <row r="28" spans="1:6">
      <c r="A28" s="4" t="s">
        <v>551</v>
      </c>
      <c r="B28" s="7" t="n">
        <v>1700</v>
      </c>
      <c r="C28" s="7" t="n">
        <v>1100</v>
      </c>
      <c r="D28" s="7" t="n">
        <v>2800</v>
      </c>
      <c r="E28" s="7" t="n">
        <v>1700</v>
      </c>
    </row>
    <row r="29" spans="1:6">
      <c r="A29" s="4" t="s">
        <v>561</v>
      </c>
      <c r="B29" s="5" t="n">
        <v>179620</v>
      </c>
      <c r="D29" s="5" t="n">
        <v>179620</v>
      </c>
    </row>
    <row r="30" spans="1:6">
      <c r="A30" s="4" t="s">
        <v>562</v>
      </c>
      <c r="D30" s="5" t="n">
        <v>49845</v>
      </c>
      <c r="E30" s="5" t="n">
        <v>77453</v>
      </c>
    </row>
    <row r="31" spans="1:6">
      <c r="A31" s="4" t="s">
        <v>563</v>
      </c>
      <c r="D31" s="8" t="n">
        <v>52.69</v>
      </c>
      <c r="E31" s="8" t="n">
        <v>42.47</v>
      </c>
    </row>
    <row r="32" spans="1:6">
      <c r="A32" s="4" t="s">
        <v>564</v>
      </c>
      <c r="D32" s="5" t="n">
        <v>0</v>
      </c>
    </row>
    <row r="33" spans="1:6">
      <c r="A33" s="4" t="s">
        <v>567</v>
      </c>
      <c r="B33" s="7" t="n">
        <v>5700</v>
      </c>
      <c r="D33" s="7" t="n">
        <v>5700</v>
      </c>
    </row>
    <row r="34" spans="1:6">
      <c r="A34" s="4" t="s">
        <v>568</v>
      </c>
    </row>
    <row r="35" spans="1:6">
      <c r="A35" s="3" t="s">
        <v>547</v>
      </c>
    </row>
    <row r="36" spans="1:6">
      <c r="A36" s="4" t="s">
        <v>551</v>
      </c>
      <c r="D36" s="7" t="n">
        <v>700</v>
      </c>
    </row>
    <row r="37" spans="1:6">
      <c r="A37" s="4" t="s">
        <v>562</v>
      </c>
      <c r="D37" s="5" t="n">
        <v>1598</v>
      </c>
      <c r="E37" s="5" t="n">
        <v>1821</v>
      </c>
    </row>
    <row r="38" spans="1:6">
      <c r="A38" s="4" t="s">
        <v>563</v>
      </c>
      <c r="D38" s="8" t="n">
        <v>62.56</v>
      </c>
      <c r="E38" s="8" t="n">
        <v>54.91</v>
      </c>
    </row>
    <row r="39" spans="1:6">
      <c r="A39" s="4" t="s">
        <v>569</v>
      </c>
    </row>
    <row r="40" spans="1:6">
      <c r="A40" s="3" t="s">
        <v>547</v>
      </c>
    </row>
    <row r="41" spans="1:6">
      <c r="A41" s="4" t="s">
        <v>570</v>
      </c>
      <c r="B41" s="5" t="n">
        <v>5000000</v>
      </c>
      <c r="D41" s="5" t="n">
        <v>5000000</v>
      </c>
    </row>
    <row r="42" spans="1:6">
      <c r="A42" s="4" t="s">
        <v>562</v>
      </c>
      <c r="D42" s="5" t="n">
        <v>18483</v>
      </c>
      <c r="E42" s="5" t="n">
        <v>23898</v>
      </c>
    </row>
    <row r="43" spans="1:6">
      <c r="A43" s="4" t="s">
        <v>563</v>
      </c>
      <c r="D43" s="8" t="n">
        <v>64.73</v>
      </c>
      <c r="E43" s="8" t="n">
        <v>49.8</v>
      </c>
    </row>
    <row r="44" spans="1:6">
      <c r="A44" s="4" t="s">
        <v>571</v>
      </c>
      <c r="B44" s="5" t="n">
        <v>900000</v>
      </c>
      <c r="D44" s="5" t="n">
        <v>900000</v>
      </c>
    </row>
    <row r="45" spans="1:6">
      <c r="A45" s="4" t="s">
        <v>572</v>
      </c>
    </row>
    <row r="46" spans="1:6">
      <c r="A46" s="3" t="s">
        <v>547</v>
      </c>
    </row>
    <row r="47" spans="1:6">
      <c r="A47" s="4" t="s">
        <v>551</v>
      </c>
      <c r="B47" s="7" t="n">
        <v>200</v>
      </c>
      <c r="D47" s="7" t="n">
        <v>500</v>
      </c>
    </row>
    <row r="48" spans="1:6">
      <c r="A48" s="4" t="s">
        <v>561</v>
      </c>
      <c r="B48" s="5" t="n">
        <v>54337</v>
      </c>
      <c r="D48" s="5" t="n">
        <v>54337</v>
      </c>
    </row>
    <row r="49" spans="1:6">
      <c r="A49" s="4" t="s">
        <v>562</v>
      </c>
      <c r="D49" s="5" t="n">
        <v>54337</v>
      </c>
    </row>
    <row r="50" spans="1:6">
      <c r="A50" s="4" t="s">
        <v>563</v>
      </c>
      <c r="D50" s="8" t="n">
        <v>52.78</v>
      </c>
    </row>
    <row r="51" spans="1:6">
      <c r="A51" s="4" t="s">
        <v>564</v>
      </c>
      <c r="E51" s="5" t="n">
        <v>0</v>
      </c>
    </row>
    <row r="52" spans="1:6">
      <c r="A52" s="4" t="s">
        <v>573</v>
      </c>
    </row>
    <row r="53" spans="1:6">
      <c r="A53" s="3" t="s">
        <v>547</v>
      </c>
    </row>
    <row r="54" spans="1:6">
      <c r="A54" s="4" t="s">
        <v>570</v>
      </c>
      <c r="B54" s="5" t="n">
        <v>10000000</v>
      </c>
      <c r="D54" s="5" t="n">
        <v>1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8</v>
      </c>
      <c r="D1" s="2" t="s">
        <v>1</v>
      </c>
    </row>
    <row r="2" spans="1:5">
      <c r="B2" s="2" t="s">
        <v>2</v>
      </c>
      <c r="C2" s="2" t="s">
        <v>29</v>
      </c>
      <c r="D2" s="2" t="s">
        <v>2</v>
      </c>
      <c r="E2" s="2" t="s">
        <v>29</v>
      </c>
    </row>
    <row r="3" spans="1:5">
      <c r="A3" s="3" t="s">
        <v>547</v>
      </c>
    </row>
    <row r="4" spans="1:5">
      <c r="A4" s="4" t="s">
        <v>575</v>
      </c>
      <c r="B4" s="7" t="n">
        <v>6841</v>
      </c>
      <c r="C4" s="7" t="n">
        <v>5829</v>
      </c>
      <c r="D4" s="7" t="n">
        <v>11767</v>
      </c>
      <c r="E4" s="7" t="n">
        <v>9675</v>
      </c>
    </row>
    <row r="5" spans="1:5">
      <c r="A5" s="4" t="s">
        <v>576</v>
      </c>
    </row>
    <row r="6" spans="1:5">
      <c r="A6" s="3" t="s">
        <v>547</v>
      </c>
    </row>
    <row r="7" spans="1:5">
      <c r="A7" s="4" t="s">
        <v>575</v>
      </c>
      <c r="B7" s="5" t="n">
        <v>281</v>
      </c>
      <c r="C7" s="5" t="n">
        <v>304</v>
      </c>
      <c r="D7" s="5" t="n">
        <v>541</v>
      </c>
      <c r="E7" s="5" t="n">
        <v>494</v>
      </c>
    </row>
    <row r="8" spans="1:5">
      <c r="A8" s="4" t="s">
        <v>577</v>
      </c>
    </row>
    <row r="9" spans="1:5">
      <c r="A9" s="3" t="s">
        <v>547</v>
      </c>
    </row>
    <row r="10" spans="1:5">
      <c r="A10" s="4" t="s">
        <v>575</v>
      </c>
      <c r="B10" s="5" t="n">
        <v>377</v>
      </c>
      <c r="C10" s="5" t="n">
        <v>231</v>
      </c>
      <c r="D10" s="5" t="n">
        <v>704</v>
      </c>
      <c r="E10" s="5" t="n">
        <v>400</v>
      </c>
    </row>
    <row r="11" spans="1:5">
      <c r="A11" s="4" t="s">
        <v>578</v>
      </c>
    </row>
    <row r="12" spans="1:5">
      <c r="A12" s="3" t="s">
        <v>547</v>
      </c>
    </row>
    <row r="13" spans="1:5">
      <c r="A13" s="4" t="s">
        <v>575</v>
      </c>
      <c r="B13" s="7" t="n">
        <v>6183</v>
      </c>
      <c r="C13" s="7" t="n">
        <v>5294</v>
      </c>
      <c r="D13" s="7" t="n">
        <v>10522</v>
      </c>
      <c r="E13" s="7" t="n">
        <v>87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9</v>
      </c>
    </row>
    <row r="3" spans="1:3">
      <c r="A3" s="3" t="s">
        <v>187</v>
      </c>
    </row>
    <row r="4" spans="1:3">
      <c r="A4" s="4" t="s">
        <v>580</v>
      </c>
      <c r="B4" s="4" t="s">
        <v>581</v>
      </c>
      <c r="C4" s="4" t="s">
        <v>582</v>
      </c>
    </row>
    <row r="5" spans="1:3">
      <c r="A5" s="4" t="s">
        <v>583</v>
      </c>
      <c r="B5" s="4" t="s">
        <v>498</v>
      </c>
      <c r="C5" s="4" t="s">
        <v>584</v>
      </c>
    </row>
    <row r="6" spans="1:3">
      <c r="A6" s="4" t="s">
        <v>585</v>
      </c>
      <c r="B6" s="4" t="s">
        <v>586</v>
      </c>
      <c r="C6" s="4" t="s">
        <v>586</v>
      </c>
    </row>
    <row r="7" spans="1:3">
      <c r="A7" s="4" t="s">
        <v>587</v>
      </c>
      <c r="B7" s="4" t="s">
        <v>588</v>
      </c>
      <c r="C7" s="4" t="s">
        <v>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42</v>
      </c>
    </row>
    <row r="3" spans="1:2">
      <c r="A3" s="3" t="s">
        <v>591</v>
      </c>
    </row>
    <row r="4" spans="1:2">
      <c r="A4" s="4" t="s">
        <v>592</v>
      </c>
      <c r="B4" s="5" t="n">
        <v>2287</v>
      </c>
    </row>
    <row r="5" spans="1:2">
      <c r="A5" s="4" t="s">
        <v>562</v>
      </c>
      <c r="B5" s="5" t="n">
        <v>451</v>
      </c>
    </row>
    <row r="6" spans="1:2">
      <c r="A6" s="4" t="s">
        <v>593</v>
      </c>
      <c r="B6" s="5" t="n">
        <v>-432</v>
      </c>
    </row>
    <row r="7" spans="1:2">
      <c r="A7" s="4" t="s">
        <v>594</v>
      </c>
      <c r="B7" s="5" t="n">
        <v>-6</v>
      </c>
    </row>
    <row r="8" spans="1:2">
      <c r="A8" s="4" t="s">
        <v>595</v>
      </c>
      <c r="B8" s="5" t="n">
        <v>2300</v>
      </c>
    </row>
    <row r="9" spans="1:2">
      <c r="A9" s="4" t="s">
        <v>596</v>
      </c>
      <c r="B9" s="5" t="n">
        <v>1359</v>
      </c>
    </row>
    <row r="10" spans="1:2">
      <c r="A10" s="4" t="s">
        <v>597</v>
      </c>
      <c r="B10" s="8" t="n">
        <v>37.64</v>
      </c>
    </row>
    <row r="11" spans="1:2">
      <c r="A11" s="4" t="s">
        <v>598</v>
      </c>
      <c r="B11" s="9" t="n">
        <v>53.54</v>
      </c>
    </row>
    <row r="12" spans="1:2">
      <c r="A12" s="4" t="s">
        <v>599</v>
      </c>
      <c r="B12" s="9" t="n">
        <v>30.64</v>
      </c>
    </row>
    <row r="13" spans="1:2">
      <c r="A13" s="4" t="s">
        <v>600</v>
      </c>
      <c r="B13" s="9" t="n">
        <v>50.48</v>
      </c>
    </row>
    <row r="14" spans="1:2">
      <c r="A14" s="4" t="s">
        <v>601</v>
      </c>
      <c r="B14" s="9" t="n">
        <v>42.04</v>
      </c>
    </row>
    <row r="15" spans="1:2">
      <c r="A15" s="4" t="s">
        <v>602</v>
      </c>
      <c r="B15" s="8" t="n">
        <v>37.09</v>
      </c>
    </row>
    <row r="16" spans="1:2">
      <c r="A16" s="4" t="s">
        <v>603</v>
      </c>
      <c r="B16" s="4" t="s">
        <v>604</v>
      </c>
    </row>
    <row r="17" spans="1:2">
      <c r="A17" s="4" t="s">
        <v>605</v>
      </c>
      <c r="B17" s="4" t="s">
        <v>606</v>
      </c>
    </row>
    <row r="18" spans="1:2">
      <c r="A18" s="4" t="s">
        <v>607</v>
      </c>
      <c r="B18" s="10" t="n">
        <v>46.2</v>
      </c>
    </row>
    <row r="19" spans="1:2">
      <c r="A19" s="4" t="s">
        <v>608</v>
      </c>
      <c r="B19" s="7" t="n">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521</v>
      </c>
    </row>
    <row r="5" spans="1:2">
      <c r="A5" s="4" t="s">
        <v>562</v>
      </c>
      <c r="B5" s="5" t="n">
        <v>217</v>
      </c>
    </row>
    <row r="6" spans="1:2">
      <c r="A6" s="4" t="s">
        <v>613</v>
      </c>
      <c r="B6" s="5" t="n">
        <v>-204</v>
      </c>
    </row>
    <row r="7" spans="1:2">
      <c r="A7" s="4" t="s">
        <v>594</v>
      </c>
      <c r="B7" s="5" t="n">
        <v>-15</v>
      </c>
    </row>
    <row r="8" spans="1:2">
      <c r="A8" s="4" t="s">
        <v>614</v>
      </c>
      <c r="B8" s="5" t="n">
        <v>519</v>
      </c>
    </row>
    <row r="9" spans="1:2">
      <c r="A9" s="4" t="s">
        <v>615</v>
      </c>
      <c r="B9" s="8" t="n">
        <v>46.48</v>
      </c>
    </row>
    <row r="10" spans="1:2">
      <c r="A10" s="4" t="s">
        <v>616</v>
      </c>
      <c r="B10" s="9" t="n">
        <v>53.92</v>
      </c>
    </row>
    <row r="11" spans="1:2">
      <c r="A11" s="4" t="s">
        <v>617</v>
      </c>
      <c r="B11" s="9" t="n">
        <v>45.57</v>
      </c>
    </row>
    <row r="12" spans="1:2">
      <c r="A12" s="4" t="s">
        <v>618</v>
      </c>
      <c r="B12" s="5" t="n">
        <v>49</v>
      </c>
    </row>
    <row r="13" spans="1:2">
      <c r="A13" s="4" t="s">
        <v>619</v>
      </c>
      <c r="B13" s="8" t="n">
        <v>49.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48</v>
      </c>
      <c r="B4" s="7" t="n">
        <v>242672</v>
      </c>
      <c r="C4" s="7" t="n">
        <v>111323</v>
      </c>
    </row>
    <row r="5" spans="1:3">
      <c r="A5" s="4" t="s">
        <v>114</v>
      </c>
      <c r="B5" s="5" t="n">
        <v>-143884</v>
      </c>
      <c r="C5" s="5" t="n">
        <v>-11823</v>
      </c>
    </row>
    <row r="6" spans="1:3">
      <c r="A6" s="4" t="s">
        <v>43</v>
      </c>
      <c r="B6" s="5" t="n">
        <v>98788</v>
      </c>
      <c r="C6" s="5" t="n">
        <v>99500</v>
      </c>
    </row>
    <row r="7" spans="1:3">
      <c r="A7" s="3" t="s">
        <v>115</v>
      </c>
    </row>
    <row r="8" spans="1:3">
      <c r="A8" s="4" t="s">
        <v>38</v>
      </c>
      <c r="B8" s="5" t="n">
        <v>9651</v>
      </c>
      <c r="C8" s="5" t="n">
        <v>4468</v>
      </c>
    </row>
    <row r="9" spans="1:3">
      <c r="A9" s="4" t="s">
        <v>116</v>
      </c>
      <c r="B9" s="5" t="n">
        <v>49505</v>
      </c>
      <c r="C9" s="5" t="n">
        <v>50241</v>
      </c>
    </row>
    <row r="10" spans="1:3">
      <c r="A10" s="4" t="s">
        <v>117</v>
      </c>
      <c r="B10" s="5" t="n">
        <v>301</v>
      </c>
      <c r="C10" s="5" t="n">
        <v>-5562</v>
      </c>
    </row>
    <row r="11" spans="1:3">
      <c r="A11" s="4" t="s">
        <v>118</v>
      </c>
      <c r="B11" s="5" t="n">
        <v>11767</v>
      </c>
      <c r="C11" s="5" t="n">
        <v>9675</v>
      </c>
    </row>
    <row r="12" spans="1:3">
      <c r="A12" s="4" t="s">
        <v>119</v>
      </c>
      <c r="B12" s="5" t="n">
        <v>909</v>
      </c>
      <c r="C12" s="5" t="n">
        <v>5627</v>
      </c>
    </row>
    <row r="13" spans="1:3">
      <c r="A13" s="4" t="s">
        <v>120</v>
      </c>
      <c r="B13" s="5" t="n">
        <v>1231</v>
      </c>
      <c r="C13" s="5" t="n">
        <v>751</v>
      </c>
    </row>
    <row r="14" spans="1:3">
      <c r="A14" s="4" t="s">
        <v>121</v>
      </c>
      <c r="B14" s="5" t="n">
        <v>4240</v>
      </c>
      <c r="C14" s="5" t="n">
        <v>396</v>
      </c>
    </row>
    <row r="15" spans="1:3">
      <c r="A15" s="3" t="s">
        <v>122</v>
      </c>
    </row>
    <row r="16" spans="1:3">
      <c r="A16" s="4" t="s">
        <v>68</v>
      </c>
      <c r="B16" s="5" t="n">
        <v>5215</v>
      </c>
      <c r="C16" s="5" t="n">
        <v>7364</v>
      </c>
    </row>
    <row r="17" spans="1:3">
      <c r="A17" s="4" t="s">
        <v>69</v>
      </c>
      <c r="B17" s="5" t="n">
        <v>-9913</v>
      </c>
      <c r="C17" s="5" t="n">
        <v>-10608</v>
      </c>
    </row>
    <row r="18" spans="1:3">
      <c r="A18" s="4" t="s">
        <v>84</v>
      </c>
      <c r="B18" s="5" t="n">
        <v>-20855</v>
      </c>
      <c r="C18" s="5" t="n">
        <v>717</v>
      </c>
    </row>
    <row r="19" spans="1:3">
      <c r="A19" s="4" t="s">
        <v>123</v>
      </c>
      <c r="B19" s="5" t="n">
        <v>-55193</v>
      </c>
      <c r="C19" s="5" t="n">
        <v>-55134</v>
      </c>
    </row>
    <row r="20" spans="1:3">
      <c r="A20" s="4" t="s">
        <v>124</v>
      </c>
      <c r="B20" s="5" t="n">
        <v>95646</v>
      </c>
      <c r="C20" s="5" t="n">
        <v>107435</v>
      </c>
    </row>
    <row r="21" spans="1:3">
      <c r="A21" s="4" t="s">
        <v>125</v>
      </c>
      <c r="B21" s="5" t="n">
        <v>6207</v>
      </c>
      <c r="C21" s="5" t="n">
        <v>20843</v>
      </c>
    </row>
    <row r="22" spans="1:3">
      <c r="A22" s="4" t="s">
        <v>126</v>
      </c>
      <c r="B22" s="5" t="n">
        <v>101853</v>
      </c>
      <c r="C22" s="5" t="n">
        <v>128278</v>
      </c>
    </row>
    <row r="23" spans="1:3">
      <c r="A23" s="3" t="s">
        <v>127</v>
      </c>
    </row>
    <row r="24" spans="1:3">
      <c r="A24" s="4" t="s">
        <v>128</v>
      </c>
      <c r="B24" s="5" t="n">
        <v>-11473</v>
      </c>
      <c r="C24" s="5" t="n">
        <v>-15870</v>
      </c>
    </row>
    <row r="25" spans="1:3">
      <c r="A25" s="4" t="s">
        <v>129</v>
      </c>
      <c r="B25" s="5" t="n">
        <v>45</v>
      </c>
      <c r="C25" s="5" t="n">
        <v>44</v>
      </c>
    </row>
    <row r="26" spans="1:3">
      <c r="A26" s="4" t="s">
        <v>130</v>
      </c>
      <c r="B26" s="5" t="n">
        <v>0</v>
      </c>
      <c r="C26" s="5" t="n">
        <v>21000</v>
      </c>
    </row>
    <row r="27" spans="1:3">
      <c r="A27" s="4" t="s">
        <v>131</v>
      </c>
      <c r="B27" s="5" t="n">
        <v>-17203</v>
      </c>
      <c r="C27" s="5" t="n">
        <v>2000</v>
      </c>
    </row>
    <row r="28" spans="1:3">
      <c r="A28" s="4" t="s">
        <v>132</v>
      </c>
      <c r="B28" s="5" t="n">
        <v>-123578</v>
      </c>
      <c r="C28" s="5" t="n">
        <v>-10484</v>
      </c>
    </row>
    <row r="29" spans="1:3">
      <c r="A29" s="4" t="s">
        <v>133</v>
      </c>
      <c r="B29" s="5" t="n">
        <v>-117803</v>
      </c>
      <c r="C29" s="5" t="n">
        <v>-7310</v>
      </c>
    </row>
    <row r="30" spans="1:3">
      <c r="A30" s="4" t="s">
        <v>134</v>
      </c>
      <c r="B30" s="5" t="n">
        <v>276982</v>
      </c>
      <c r="C30" s="5" t="n">
        <v>-450</v>
      </c>
    </row>
    <row r="31" spans="1:3">
      <c r="A31" s="4" t="s">
        <v>135</v>
      </c>
      <c r="B31" s="5" t="n">
        <v>159179</v>
      </c>
      <c r="C31" s="5" t="n">
        <v>-7760</v>
      </c>
    </row>
    <row r="32" spans="1:3">
      <c r="A32" s="3" t="s">
        <v>136</v>
      </c>
    </row>
    <row r="33" spans="1:3">
      <c r="A33" s="4" t="s">
        <v>137</v>
      </c>
      <c r="B33" s="5" t="n">
        <v>-145950</v>
      </c>
      <c r="C33" s="5" t="n">
        <v>-195000</v>
      </c>
    </row>
    <row r="34" spans="1:3">
      <c r="A34" s="4" t="s">
        <v>138</v>
      </c>
      <c r="B34" s="5" t="n">
        <v>146952</v>
      </c>
      <c r="C34" s="5" t="n">
        <v>240000</v>
      </c>
    </row>
    <row r="35" spans="1:3">
      <c r="A35" s="4" t="s">
        <v>139</v>
      </c>
      <c r="B35" s="5" t="n">
        <v>-4314</v>
      </c>
      <c r="C35" s="5" t="n">
        <v>1278</v>
      </c>
    </row>
    <row r="36" spans="1:3">
      <c r="A36" s="4" t="s">
        <v>140</v>
      </c>
      <c r="B36" s="5" t="n">
        <v>-577</v>
      </c>
      <c r="C36" s="5" t="n">
        <v>-553</v>
      </c>
    </row>
    <row r="37" spans="1:3">
      <c r="A37" s="4" t="s">
        <v>141</v>
      </c>
      <c r="B37" s="5" t="n">
        <v>-8940</v>
      </c>
      <c r="C37" s="5" t="n">
        <v>-99</v>
      </c>
    </row>
    <row r="38" spans="1:3">
      <c r="A38" s="4" t="s">
        <v>142</v>
      </c>
      <c r="B38" s="5" t="n">
        <v>13223</v>
      </c>
      <c r="C38" s="5" t="n">
        <v>8953</v>
      </c>
    </row>
    <row r="39" spans="1:3">
      <c r="A39" s="4" t="s">
        <v>143</v>
      </c>
      <c r="B39" s="5" t="n">
        <v>-3265</v>
      </c>
      <c r="C39" s="5" t="n">
        <v>-151351</v>
      </c>
    </row>
    <row r="40" spans="1:3">
      <c r="A40" s="4" t="s">
        <v>144</v>
      </c>
      <c r="B40" s="5" t="n">
        <v>-15363</v>
      </c>
      <c r="C40" s="5" t="n">
        <v>-15474</v>
      </c>
    </row>
    <row r="41" spans="1:3">
      <c r="A41" s="4" t="s">
        <v>145</v>
      </c>
      <c r="B41" s="5" t="n">
        <v>-18234</v>
      </c>
      <c r="C41" s="5" t="n">
        <v>-112246</v>
      </c>
    </row>
    <row r="42" spans="1:3">
      <c r="A42" s="4" t="s">
        <v>146</v>
      </c>
      <c r="B42" s="5" t="n">
        <v>-533</v>
      </c>
      <c r="C42" s="5" t="n">
        <v>-193</v>
      </c>
    </row>
    <row r="43" spans="1:3">
      <c r="A43" s="4" t="s">
        <v>147</v>
      </c>
      <c r="B43" s="5" t="n">
        <v>-18767</v>
      </c>
      <c r="C43" s="5" t="n">
        <v>-112439</v>
      </c>
    </row>
    <row r="44" spans="1:3">
      <c r="A44" s="4" t="s">
        <v>148</v>
      </c>
      <c r="B44" s="5" t="n">
        <v>14778</v>
      </c>
      <c r="C44" s="5" t="n">
        <v>2072</v>
      </c>
    </row>
    <row r="45" spans="1:3">
      <c r="A45" s="4" t="s">
        <v>149</v>
      </c>
      <c r="B45" s="5" t="n">
        <v>257043</v>
      </c>
      <c r="C45" s="5" t="n">
        <v>10151</v>
      </c>
    </row>
    <row r="46" spans="1:3">
      <c r="A46" s="4" t="s">
        <v>150</v>
      </c>
      <c r="B46" s="5" t="n">
        <v>359265</v>
      </c>
      <c r="C46" s="5" t="n">
        <v>237932</v>
      </c>
    </row>
    <row r="47" spans="1:3">
      <c r="A47" s="4" t="s">
        <v>151</v>
      </c>
      <c r="B47" s="7" t="n">
        <v>616308</v>
      </c>
      <c r="C47" s="7" t="n">
        <v>2480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0</v>
      </c>
      <c r="B1" s="2" t="s">
        <v>28</v>
      </c>
      <c r="D1" s="2" t="s">
        <v>1</v>
      </c>
    </row>
    <row r="2" spans="1:7">
      <c r="B2" s="2" t="s">
        <v>2</v>
      </c>
      <c r="C2" s="2" t="s">
        <v>29</v>
      </c>
      <c r="D2" s="2" t="s">
        <v>2</v>
      </c>
      <c r="E2" s="2" t="s">
        <v>29</v>
      </c>
      <c r="F2" s="2" t="s">
        <v>621</v>
      </c>
      <c r="G2" s="2" t="s">
        <v>65</v>
      </c>
    </row>
    <row r="3" spans="1:7">
      <c r="A3" s="3" t="s">
        <v>622</v>
      </c>
    </row>
    <row r="4" spans="1:7">
      <c r="A4" s="4" t="s">
        <v>623</v>
      </c>
      <c r="F4" s="4" t="s">
        <v>624</v>
      </c>
    </row>
    <row r="5" spans="1:7">
      <c r="A5" s="4" t="s">
        <v>625</v>
      </c>
      <c r="D5" s="4" t="s">
        <v>626</v>
      </c>
    </row>
    <row r="6" spans="1:7">
      <c r="A6" s="4" t="s">
        <v>78</v>
      </c>
      <c r="B6" s="7" t="n">
        <v>2356690</v>
      </c>
      <c r="D6" s="7" t="n">
        <v>2356690</v>
      </c>
      <c r="G6" s="7" t="n">
        <v>2247966</v>
      </c>
    </row>
    <row r="7" spans="1:7">
      <c r="A7" s="4" t="s">
        <v>627</v>
      </c>
      <c r="B7" s="5" t="n">
        <v>17500</v>
      </c>
      <c r="C7" s="7" t="n">
        <v>18400</v>
      </c>
      <c r="D7" s="5" t="n">
        <v>34600</v>
      </c>
      <c r="E7" s="7" t="n">
        <v>37000</v>
      </c>
    </row>
    <row r="8" spans="1:7">
      <c r="A8" s="4" t="s">
        <v>628</v>
      </c>
      <c r="B8" s="5" t="n">
        <v>34700</v>
      </c>
      <c r="D8" s="5" t="n">
        <v>34700</v>
      </c>
    </row>
    <row r="9" spans="1:7">
      <c r="A9" s="4" t="s">
        <v>629</v>
      </c>
      <c r="B9" s="5" t="n">
        <v>69100</v>
      </c>
      <c r="D9" s="5" t="n">
        <v>69100</v>
      </c>
    </row>
    <row r="10" spans="1:7">
      <c r="A10" s="4" t="s">
        <v>630</v>
      </c>
      <c r="B10" s="5" t="n">
        <v>57500</v>
      </c>
      <c r="D10" s="5" t="n">
        <v>57500</v>
      </c>
    </row>
    <row r="11" spans="1:7">
      <c r="A11" s="4" t="s">
        <v>631</v>
      </c>
      <c r="B11" s="5" t="n">
        <v>49200</v>
      </c>
      <c r="D11" s="5" t="n">
        <v>49200</v>
      </c>
    </row>
    <row r="12" spans="1:7">
      <c r="A12" s="4" t="s">
        <v>632</v>
      </c>
      <c r="B12" s="5" t="n">
        <v>36300</v>
      </c>
      <c r="D12" s="5" t="n">
        <v>36300</v>
      </c>
    </row>
    <row r="13" spans="1:7">
      <c r="A13" s="4" t="s">
        <v>633</v>
      </c>
      <c r="B13" s="5" t="n">
        <v>382475</v>
      </c>
      <c r="D13" s="5" t="n">
        <v>382475</v>
      </c>
      <c r="G13" s="5" t="n">
        <v>349640</v>
      </c>
    </row>
    <row r="14" spans="1:7">
      <c r="A14" s="4" t="s">
        <v>77</v>
      </c>
      <c r="B14" s="5" t="n">
        <v>453059</v>
      </c>
      <c r="D14" s="7" t="n">
        <v>453059</v>
      </c>
      <c r="G14" s="5" t="n">
        <v>420224</v>
      </c>
    </row>
    <row r="15" spans="1:7">
      <c r="A15" s="4" t="s">
        <v>634</v>
      </c>
    </row>
    <row r="16" spans="1:7">
      <c r="A16" s="3" t="s">
        <v>622</v>
      </c>
    </row>
    <row r="17" spans="1:7">
      <c r="A17" s="4" t="s">
        <v>635</v>
      </c>
      <c r="D17" s="4" t="s">
        <v>636</v>
      </c>
    </row>
    <row r="18" spans="1:7">
      <c r="A18" s="4" t="s">
        <v>637</v>
      </c>
      <c r="D18" s="4" t="s">
        <v>638</v>
      </c>
    </row>
    <row r="19" spans="1:7">
      <c r="A19" s="4" t="s">
        <v>639</v>
      </c>
    </row>
    <row r="20" spans="1:7">
      <c r="A20" s="3" t="s">
        <v>622</v>
      </c>
    </row>
    <row r="21" spans="1:7">
      <c r="A21" s="4" t="s">
        <v>635</v>
      </c>
      <c r="D21" s="4" t="s">
        <v>640</v>
      </c>
    </row>
    <row r="22" spans="1:7">
      <c r="A22" s="4" t="s">
        <v>637</v>
      </c>
      <c r="D22" s="4" t="s">
        <v>641</v>
      </c>
    </row>
    <row r="23" spans="1:7">
      <c r="A23" s="4" t="s">
        <v>642</v>
      </c>
    </row>
    <row r="24" spans="1:7">
      <c r="A24" s="3" t="s">
        <v>622</v>
      </c>
    </row>
    <row r="25" spans="1:7">
      <c r="A25" s="4" t="s">
        <v>643</v>
      </c>
      <c r="B25" s="5" t="n">
        <v>39930</v>
      </c>
      <c r="D25" s="7" t="n">
        <v>39930</v>
      </c>
      <c r="G25" s="5" t="n">
        <v>39901</v>
      </c>
    </row>
    <row r="26" spans="1:7">
      <c r="A26" s="4" t="s">
        <v>644</v>
      </c>
      <c r="B26" s="5" t="n">
        <v>33758</v>
      </c>
      <c r="D26" s="5" t="n">
        <v>33758</v>
      </c>
      <c r="G26" s="5" t="n">
        <v>32408</v>
      </c>
    </row>
    <row r="27" spans="1:7">
      <c r="A27" s="4" t="s">
        <v>633</v>
      </c>
      <c r="B27" s="5" t="n">
        <v>6172</v>
      </c>
      <c r="D27" s="5" t="n">
        <v>6172</v>
      </c>
      <c r="G27" s="5" t="n">
        <v>7493</v>
      </c>
    </row>
    <row r="28" spans="1:7">
      <c r="A28" s="4" t="s">
        <v>645</v>
      </c>
    </row>
    <row r="29" spans="1:7">
      <c r="A29" s="3" t="s">
        <v>622</v>
      </c>
    </row>
    <row r="30" spans="1:7">
      <c r="A30" s="4" t="s">
        <v>643</v>
      </c>
      <c r="B30" s="5" t="n">
        <v>43900</v>
      </c>
      <c r="D30" s="5" t="n">
        <v>43900</v>
      </c>
      <c r="G30" s="5" t="n">
        <v>40086</v>
      </c>
    </row>
    <row r="31" spans="1:7">
      <c r="A31" s="4" t="s">
        <v>644</v>
      </c>
      <c r="B31" s="5" t="n">
        <v>26135</v>
      </c>
      <c r="D31" s="5" t="n">
        <v>26135</v>
      </c>
      <c r="G31" s="5" t="n">
        <v>24017</v>
      </c>
    </row>
    <row r="32" spans="1:7">
      <c r="A32" s="4" t="s">
        <v>633</v>
      </c>
      <c r="B32" s="5" t="n">
        <v>17765</v>
      </c>
      <c r="D32" s="5" t="n">
        <v>17765</v>
      </c>
      <c r="G32" s="5" t="n">
        <v>16069</v>
      </c>
    </row>
    <row r="33" spans="1:7">
      <c r="A33" s="4" t="s">
        <v>646</v>
      </c>
    </row>
    <row r="34" spans="1:7">
      <c r="A34" s="3" t="s">
        <v>622</v>
      </c>
    </row>
    <row r="35" spans="1:7">
      <c r="A35" s="4" t="s">
        <v>643</v>
      </c>
      <c r="B35" s="5" t="n">
        <v>50983</v>
      </c>
      <c r="D35" s="5" t="n">
        <v>50983</v>
      </c>
      <c r="G35" s="5" t="n">
        <v>57767</v>
      </c>
    </row>
    <row r="36" spans="1:7">
      <c r="A36" s="4" t="s">
        <v>644</v>
      </c>
      <c r="B36" s="5" t="n">
        <v>41111</v>
      </c>
      <c r="D36" s="5" t="n">
        <v>41111</v>
      </c>
      <c r="G36" s="5" t="n">
        <v>46507</v>
      </c>
    </row>
    <row r="37" spans="1:7">
      <c r="A37" s="4" t="s">
        <v>633</v>
      </c>
      <c r="B37" s="5" t="n">
        <v>9872</v>
      </c>
      <c r="D37" s="5" t="n">
        <v>9872</v>
      </c>
      <c r="G37" s="5" t="n">
        <v>11260</v>
      </c>
    </row>
    <row r="38" spans="1:7">
      <c r="A38" s="4" t="s">
        <v>647</v>
      </c>
    </row>
    <row r="39" spans="1:7">
      <c r="A39" s="3" t="s">
        <v>622</v>
      </c>
    </row>
    <row r="40" spans="1:7">
      <c r="A40" s="4" t="s">
        <v>643</v>
      </c>
      <c r="B40" s="5" t="n">
        <v>295956</v>
      </c>
      <c r="D40" s="5" t="n">
        <v>295956</v>
      </c>
      <c r="G40" s="5" t="n">
        <v>304187</v>
      </c>
    </row>
    <row r="41" spans="1:7">
      <c r="A41" s="4" t="s">
        <v>644</v>
      </c>
      <c r="B41" s="5" t="n">
        <v>229848</v>
      </c>
      <c r="D41" s="5" t="n">
        <v>229848</v>
      </c>
      <c r="G41" s="5" t="n">
        <v>233720</v>
      </c>
    </row>
    <row r="42" spans="1:7">
      <c r="A42" s="4" t="s">
        <v>633</v>
      </c>
      <c r="B42" s="5" t="n">
        <v>66108</v>
      </c>
      <c r="D42" s="5" t="n">
        <v>66108</v>
      </c>
      <c r="G42" s="5" t="n">
        <v>70467</v>
      </c>
    </row>
    <row r="43" spans="1:7">
      <c r="A43" s="4" t="s">
        <v>648</v>
      </c>
    </row>
    <row r="44" spans="1:7">
      <c r="A44" s="3" t="s">
        <v>622</v>
      </c>
    </row>
    <row r="45" spans="1:7">
      <c r="A45" s="4" t="s">
        <v>643</v>
      </c>
      <c r="B45" s="5" t="n">
        <v>422291</v>
      </c>
      <c r="D45" s="5" t="n">
        <v>422291</v>
      </c>
      <c r="G45" s="5" t="n">
        <v>383303</v>
      </c>
    </row>
    <row r="46" spans="1:7">
      <c r="A46" s="4" t="s">
        <v>644</v>
      </c>
      <c r="B46" s="5" t="n">
        <v>219052</v>
      </c>
      <c r="D46" s="5" t="n">
        <v>219052</v>
      </c>
      <c r="G46" s="5" t="n">
        <v>213062</v>
      </c>
    </row>
    <row r="47" spans="1:7">
      <c r="A47" s="4" t="s">
        <v>633</v>
      </c>
      <c r="B47" s="5" t="n">
        <v>203239</v>
      </c>
      <c r="D47" s="5" t="n">
        <v>203239</v>
      </c>
      <c r="G47" s="5" t="n">
        <v>170241</v>
      </c>
    </row>
    <row r="48" spans="1:7">
      <c r="A48" s="4" t="s">
        <v>649</v>
      </c>
    </row>
    <row r="49" spans="1:7">
      <c r="A49" s="3" t="s">
        <v>622</v>
      </c>
    </row>
    <row r="50" spans="1:7">
      <c r="A50" s="4" t="s">
        <v>643</v>
      </c>
      <c r="B50" s="5" t="n">
        <v>84252</v>
      </c>
      <c r="D50" s="5" t="n">
        <v>84252</v>
      </c>
      <c r="G50" s="5" t="n">
        <v>78515</v>
      </c>
    </row>
    <row r="51" spans="1:7">
      <c r="A51" s="4" t="s">
        <v>644</v>
      </c>
      <c r="B51" s="5" t="n">
        <v>4933</v>
      </c>
      <c r="D51" s="5" t="n">
        <v>4933</v>
      </c>
      <c r="G51" s="5" t="n">
        <v>4405</v>
      </c>
    </row>
    <row r="52" spans="1:7">
      <c r="A52" s="4" t="s">
        <v>633</v>
      </c>
      <c r="B52" s="7" t="n">
        <v>79319</v>
      </c>
      <c r="D52" s="7" t="n">
        <v>79319</v>
      </c>
      <c r="G52" s="5" t="n">
        <v>74110</v>
      </c>
    </row>
    <row r="53" spans="1:7">
      <c r="A53" s="4" t="s">
        <v>650</v>
      </c>
    </row>
    <row r="54" spans="1:7">
      <c r="A54" s="3" t="s">
        <v>622</v>
      </c>
    </row>
    <row r="55" spans="1:7">
      <c r="A55" s="4" t="s">
        <v>78</v>
      </c>
      <c r="F55" s="7" t="n">
        <v>211000</v>
      </c>
    </row>
    <row r="56" spans="1:7">
      <c r="A56" s="4" t="s">
        <v>359</v>
      </c>
    </row>
    <row r="57" spans="1:7">
      <c r="A57" s="3" t="s">
        <v>622</v>
      </c>
    </row>
    <row r="58" spans="1:7">
      <c r="A58" s="4" t="s">
        <v>361</v>
      </c>
      <c r="G58" s="7" t="n">
        <v>277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373</v>
      </c>
    </row>
    <row r="3" spans="1:2">
      <c r="A3" s="3" t="s">
        <v>652</v>
      </c>
    </row>
    <row r="4" spans="1:2">
      <c r="A4" s="4" t="s">
        <v>398</v>
      </c>
      <c r="B4" s="7" t="n">
        <v>2247966</v>
      </c>
    </row>
    <row r="5" spans="1:2">
      <c r="A5" s="4" t="s">
        <v>653</v>
      </c>
      <c r="B5" s="5" t="n">
        <v>38470</v>
      </c>
    </row>
    <row r="6" spans="1:2">
      <c r="A6" s="4" t="s">
        <v>654</v>
      </c>
      <c r="B6" s="5" t="n">
        <v>70254</v>
      </c>
    </row>
    <row r="7" spans="1:2">
      <c r="A7" s="4" t="s">
        <v>400</v>
      </c>
      <c r="B7" s="5" t="n">
        <v>2356690</v>
      </c>
    </row>
    <row r="8" spans="1:2">
      <c r="A8" s="4" t="s">
        <v>320</v>
      </c>
    </row>
    <row r="9" spans="1:2">
      <c r="A9" s="3" t="s">
        <v>652</v>
      </c>
    </row>
    <row r="10" spans="1:2">
      <c r="A10" s="4" t="s">
        <v>398</v>
      </c>
      <c r="B10" s="5" t="n">
        <v>944030</v>
      </c>
    </row>
    <row r="11" spans="1:2">
      <c r="A11" s="4" t="s">
        <v>653</v>
      </c>
      <c r="B11" s="5" t="n">
        <v>16699</v>
      </c>
    </row>
    <row r="12" spans="1:2">
      <c r="A12" s="4" t="s">
        <v>654</v>
      </c>
      <c r="B12" s="5" t="n">
        <v>72054</v>
      </c>
    </row>
    <row r="13" spans="1:2">
      <c r="A13" s="4" t="s">
        <v>400</v>
      </c>
      <c r="B13" s="5" t="n">
        <v>1032783</v>
      </c>
    </row>
    <row r="14" spans="1:2">
      <c r="A14" s="4" t="s">
        <v>321</v>
      </c>
    </row>
    <row r="15" spans="1:2">
      <c r="A15" s="3" t="s">
        <v>652</v>
      </c>
    </row>
    <row r="16" spans="1:2">
      <c r="A16" s="4" t="s">
        <v>398</v>
      </c>
      <c r="B16" s="5" t="n">
        <v>1303936</v>
      </c>
    </row>
    <row r="17" spans="1:2">
      <c r="A17" s="4" t="s">
        <v>653</v>
      </c>
      <c r="B17" s="5" t="n">
        <v>21771</v>
      </c>
    </row>
    <row r="18" spans="1:2">
      <c r="A18" s="4" t="s">
        <v>654</v>
      </c>
      <c r="B18" s="5" t="n">
        <v>-1800</v>
      </c>
    </row>
    <row r="19" spans="1:2">
      <c r="A19" s="4" t="s">
        <v>400</v>
      </c>
      <c r="B19" s="7" t="n">
        <v>13239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6</v>
      </c>
    </row>
    <row r="3" spans="1:3">
      <c r="A3" s="4" t="s">
        <v>657</v>
      </c>
      <c r="B3" s="7" t="n">
        <v>382475</v>
      </c>
      <c r="C3" s="7" t="n">
        <v>349640</v>
      </c>
    </row>
    <row r="4" spans="1:3">
      <c r="A4" s="4" t="s">
        <v>77</v>
      </c>
      <c r="B4" s="5" t="n">
        <v>453059</v>
      </c>
      <c r="C4" s="5" t="n">
        <v>420224</v>
      </c>
    </row>
    <row r="5" spans="1:3">
      <c r="A5" s="4" t="s">
        <v>642</v>
      </c>
    </row>
    <row r="6" spans="1:3">
      <c r="A6" s="3" t="s">
        <v>656</v>
      </c>
    </row>
    <row r="7" spans="1:3">
      <c r="A7" s="4" t="s">
        <v>643</v>
      </c>
      <c r="B7" s="5" t="n">
        <v>39930</v>
      </c>
      <c r="C7" s="5" t="n">
        <v>39901</v>
      </c>
    </row>
    <row r="8" spans="1:3">
      <c r="A8" s="4" t="s">
        <v>644</v>
      </c>
      <c r="B8" s="5" t="n">
        <v>-33758</v>
      </c>
      <c r="C8" s="5" t="n">
        <v>-32408</v>
      </c>
    </row>
    <row r="9" spans="1:3">
      <c r="A9" s="4" t="s">
        <v>657</v>
      </c>
      <c r="B9" s="5" t="n">
        <v>6172</v>
      </c>
      <c r="C9" s="5" t="n">
        <v>7493</v>
      </c>
    </row>
    <row r="10" spans="1:3">
      <c r="A10" s="4" t="s">
        <v>645</v>
      </c>
    </row>
    <row r="11" spans="1:3">
      <c r="A11" s="3" t="s">
        <v>656</v>
      </c>
    </row>
    <row r="12" spans="1:3">
      <c r="A12" s="4" t="s">
        <v>643</v>
      </c>
      <c r="B12" s="5" t="n">
        <v>43900</v>
      </c>
      <c r="C12" s="5" t="n">
        <v>40086</v>
      </c>
    </row>
    <row r="13" spans="1:3">
      <c r="A13" s="4" t="s">
        <v>644</v>
      </c>
      <c r="B13" s="5" t="n">
        <v>-26135</v>
      </c>
      <c r="C13" s="5" t="n">
        <v>-24017</v>
      </c>
    </row>
    <row r="14" spans="1:3">
      <c r="A14" s="4" t="s">
        <v>657</v>
      </c>
      <c r="B14" s="5" t="n">
        <v>17765</v>
      </c>
      <c r="C14" s="5" t="n">
        <v>16069</v>
      </c>
    </row>
    <row r="15" spans="1:3">
      <c r="A15" s="4" t="s">
        <v>658</v>
      </c>
      <c r="B15" s="5" t="n">
        <v>70584</v>
      </c>
      <c r="C15" s="5" t="n">
        <v>70584</v>
      </c>
    </row>
    <row r="16" spans="1:3">
      <c r="A16" s="4" t="s">
        <v>646</v>
      </c>
    </row>
    <row r="17" spans="1:3">
      <c r="A17" s="3" t="s">
        <v>656</v>
      </c>
    </row>
    <row r="18" spans="1:3">
      <c r="A18" s="4" t="s">
        <v>643</v>
      </c>
      <c r="B18" s="5" t="n">
        <v>50983</v>
      </c>
      <c r="C18" s="5" t="n">
        <v>57767</v>
      </c>
    </row>
    <row r="19" spans="1:3">
      <c r="A19" s="4" t="s">
        <v>644</v>
      </c>
      <c r="B19" s="5" t="n">
        <v>-41111</v>
      </c>
      <c r="C19" s="5" t="n">
        <v>-46507</v>
      </c>
    </row>
    <row r="20" spans="1:3">
      <c r="A20" s="4" t="s">
        <v>657</v>
      </c>
      <c r="B20" s="5" t="n">
        <v>9872</v>
      </c>
      <c r="C20" s="5" t="n">
        <v>11260</v>
      </c>
    </row>
    <row r="21" spans="1:3">
      <c r="A21" s="4" t="s">
        <v>647</v>
      </c>
    </row>
    <row r="22" spans="1:3">
      <c r="A22" s="3" t="s">
        <v>656</v>
      </c>
    </row>
    <row r="23" spans="1:3">
      <c r="A23" s="4" t="s">
        <v>643</v>
      </c>
      <c r="B23" s="5" t="n">
        <v>295956</v>
      </c>
      <c r="C23" s="5" t="n">
        <v>304187</v>
      </c>
    </row>
    <row r="24" spans="1:3">
      <c r="A24" s="4" t="s">
        <v>644</v>
      </c>
      <c r="B24" s="5" t="n">
        <v>-229848</v>
      </c>
      <c r="C24" s="5" t="n">
        <v>-233720</v>
      </c>
    </row>
    <row r="25" spans="1:3">
      <c r="A25" s="4" t="s">
        <v>657</v>
      </c>
      <c r="B25" s="5" t="n">
        <v>66108</v>
      </c>
      <c r="C25" s="5" t="n">
        <v>70467</v>
      </c>
    </row>
    <row r="26" spans="1:3">
      <c r="A26" s="4" t="s">
        <v>648</v>
      </c>
    </row>
    <row r="27" spans="1:3">
      <c r="A27" s="3" t="s">
        <v>656</v>
      </c>
    </row>
    <row r="28" spans="1:3">
      <c r="A28" s="4" t="s">
        <v>643</v>
      </c>
      <c r="B28" s="5" t="n">
        <v>422291</v>
      </c>
      <c r="C28" s="5" t="n">
        <v>383303</v>
      </c>
    </row>
    <row r="29" spans="1:3">
      <c r="A29" s="4" t="s">
        <v>644</v>
      </c>
      <c r="B29" s="5" t="n">
        <v>-219052</v>
      </c>
      <c r="C29" s="5" t="n">
        <v>-213062</v>
      </c>
    </row>
    <row r="30" spans="1:3">
      <c r="A30" s="4" t="s">
        <v>657</v>
      </c>
      <c r="B30" s="5" t="n">
        <v>203239</v>
      </c>
      <c r="C30" s="5" t="n">
        <v>170241</v>
      </c>
    </row>
    <row r="31" spans="1:3">
      <c r="A31" s="4" t="s">
        <v>649</v>
      </c>
    </row>
    <row r="32" spans="1:3">
      <c r="A32" s="3" t="s">
        <v>656</v>
      </c>
    </row>
    <row r="33" spans="1:3">
      <c r="A33" s="4" t="s">
        <v>643</v>
      </c>
      <c r="B33" s="5" t="n">
        <v>84252</v>
      </c>
      <c r="C33" s="5" t="n">
        <v>78515</v>
      </c>
    </row>
    <row r="34" spans="1:3">
      <c r="A34" s="4" t="s">
        <v>644</v>
      </c>
      <c r="B34" s="5" t="n">
        <v>-4933</v>
      </c>
      <c r="C34" s="5" t="n">
        <v>-4405</v>
      </c>
    </row>
    <row r="35" spans="1:3">
      <c r="A35" s="4" t="s">
        <v>657</v>
      </c>
      <c r="B35" s="7" t="n">
        <v>79319</v>
      </c>
      <c r="C35" s="7" t="n">
        <v>741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59</v>
      </c>
      <c r="B1" s="2" t="s">
        <v>28</v>
      </c>
      <c r="D1" s="2" t="s">
        <v>1</v>
      </c>
    </row>
    <row r="2" spans="1:5">
      <c r="B2" s="2" t="s">
        <v>2</v>
      </c>
      <c r="C2" s="2" t="s">
        <v>29</v>
      </c>
      <c r="D2" s="2" t="s">
        <v>2</v>
      </c>
      <c r="E2" s="2" t="s">
        <v>29</v>
      </c>
    </row>
    <row r="3" spans="1:5">
      <c r="A3" s="3" t="s">
        <v>660</v>
      </c>
    </row>
    <row r="4" spans="1:5">
      <c r="A4" s="4" t="s">
        <v>661</v>
      </c>
      <c r="B4" s="7" t="n">
        <v>8937</v>
      </c>
      <c r="C4" s="7" t="n">
        <v>9751</v>
      </c>
      <c r="D4" s="7" t="n">
        <v>9012</v>
      </c>
      <c r="E4" s="7" t="n">
        <v>9843</v>
      </c>
    </row>
    <row r="5" spans="1:5">
      <c r="A5" s="4" t="s">
        <v>662</v>
      </c>
      <c r="B5" s="5" t="n">
        <v>3391</v>
      </c>
      <c r="C5" s="5" t="n">
        <v>3793</v>
      </c>
      <c r="D5" s="5" t="n">
        <v>6380</v>
      </c>
      <c r="E5" s="5" t="n">
        <v>7452</v>
      </c>
    </row>
    <row r="6" spans="1:5">
      <c r="A6" s="4" t="s">
        <v>663</v>
      </c>
      <c r="B6" s="5" t="n">
        <v>-3412</v>
      </c>
      <c r="C6" s="5" t="n">
        <v>-3699</v>
      </c>
      <c r="D6" s="5" t="n">
        <v>-7137</v>
      </c>
      <c r="E6" s="5" t="n">
        <v>-7614</v>
      </c>
    </row>
    <row r="7" spans="1:5">
      <c r="A7" s="4" t="s">
        <v>664</v>
      </c>
      <c r="B7" s="5" t="n">
        <v>-24</v>
      </c>
      <c r="C7" s="5" t="n">
        <v>-182</v>
      </c>
      <c r="D7" s="5" t="n">
        <v>515</v>
      </c>
      <c r="E7" s="5" t="n">
        <v>-249</v>
      </c>
    </row>
    <row r="8" spans="1:5">
      <c r="A8" s="4" t="s">
        <v>665</v>
      </c>
      <c r="B8" s="5" t="n">
        <v>196</v>
      </c>
      <c r="C8" s="5" t="n">
        <v>-67</v>
      </c>
      <c r="D8" s="5" t="n">
        <v>318</v>
      </c>
      <c r="E8" s="5" t="n">
        <v>164</v>
      </c>
    </row>
    <row r="9" spans="1:5">
      <c r="A9" s="4" t="s">
        <v>666</v>
      </c>
      <c r="B9" s="7" t="n">
        <v>9088</v>
      </c>
      <c r="C9" s="7" t="n">
        <v>9596</v>
      </c>
      <c r="D9" s="7" t="n">
        <v>9088</v>
      </c>
      <c r="E9" s="7" t="n">
        <v>95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8</v>
      </c>
      <c r="D1" s="2" t="s">
        <v>1</v>
      </c>
    </row>
    <row r="2" spans="1:5">
      <c r="B2" s="2" t="s">
        <v>2</v>
      </c>
      <c r="C2" s="2" t="s">
        <v>29</v>
      </c>
      <c r="D2" s="2" t="s">
        <v>2</v>
      </c>
      <c r="E2" s="2" t="s">
        <v>29</v>
      </c>
    </row>
    <row r="3" spans="1:5">
      <c r="A3" s="4" t="s">
        <v>668</v>
      </c>
    </row>
    <row r="4" spans="1:5">
      <c r="A4" s="3" t="s">
        <v>669</v>
      </c>
    </row>
    <row r="5" spans="1:5">
      <c r="A5" s="4" t="s">
        <v>670</v>
      </c>
      <c r="D5" s="7" t="n">
        <v>4100</v>
      </c>
      <c r="E5" s="7" t="n">
        <v>5200</v>
      </c>
    </row>
    <row r="6" spans="1:5">
      <c r="A6" s="4" t="s">
        <v>671</v>
      </c>
    </row>
    <row r="7" spans="1:5">
      <c r="A7" s="3" t="s">
        <v>672</v>
      </c>
    </row>
    <row r="8" spans="1:5">
      <c r="A8" s="4" t="s">
        <v>673</v>
      </c>
      <c r="B8" s="7" t="n">
        <v>1222</v>
      </c>
      <c r="C8" s="7" t="n">
        <v>1096</v>
      </c>
      <c r="D8" s="5" t="n">
        <v>2436</v>
      </c>
      <c r="E8" s="5" t="n">
        <v>2188</v>
      </c>
    </row>
    <row r="9" spans="1:5">
      <c r="A9" s="4" t="s">
        <v>674</v>
      </c>
      <c r="B9" s="5" t="n">
        <v>4133</v>
      </c>
      <c r="C9" s="5" t="n">
        <v>4727</v>
      </c>
      <c r="D9" s="5" t="n">
        <v>8260</v>
      </c>
      <c r="E9" s="5" t="n">
        <v>9457</v>
      </c>
    </row>
    <row r="10" spans="1:5">
      <c r="A10" s="4" t="s">
        <v>675</v>
      </c>
      <c r="B10" s="5" t="n">
        <v>-6541</v>
      </c>
      <c r="C10" s="5" t="n">
        <v>-6174</v>
      </c>
      <c r="D10" s="5" t="n">
        <v>-13041</v>
      </c>
      <c r="E10" s="5" t="n">
        <v>-12362</v>
      </c>
    </row>
    <row r="11" spans="1:5">
      <c r="A11" s="4" t="s">
        <v>676</v>
      </c>
      <c r="B11" s="5" t="n">
        <v>-48</v>
      </c>
      <c r="C11" s="5" t="n">
        <v>-55</v>
      </c>
      <c r="D11" s="5" t="n">
        <v>-95</v>
      </c>
      <c r="E11" s="5" t="n">
        <v>-109</v>
      </c>
    </row>
    <row r="12" spans="1:5">
      <c r="A12" s="4" t="s">
        <v>677</v>
      </c>
      <c r="B12" s="5" t="n">
        <v>-1234</v>
      </c>
      <c r="C12" s="5" t="n">
        <v>-406</v>
      </c>
      <c r="D12" s="5" t="n">
        <v>-2440</v>
      </c>
      <c r="E12" s="5" t="n">
        <v>-826</v>
      </c>
    </row>
    <row r="13" spans="1:5">
      <c r="A13" s="4" t="s">
        <v>678</v>
      </c>
    </row>
    <row r="14" spans="1:5">
      <c r="A14" s="3" t="s">
        <v>672</v>
      </c>
    </row>
    <row r="15" spans="1:5">
      <c r="A15" s="4" t="s">
        <v>673</v>
      </c>
      <c r="B15" s="5" t="n">
        <v>23</v>
      </c>
      <c r="C15" s="5" t="n">
        <v>25</v>
      </c>
      <c r="D15" s="5" t="n">
        <v>46</v>
      </c>
      <c r="E15" s="5" t="n">
        <v>50</v>
      </c>
    </row>
    <row r="16" spans="1:5">
      <c r="A16" s="4" t="s">
        <v>674</v>
      </c>
      <c r="B16" s="5" t="n">
        <v>31</v>
      </c>
      <c r="C16" s="5" t="n">
        <v>36</v>
      </c>
      <c r="D16" s="5" t="n">
        <v>62</v>
      </c>
      <c r="E16" s="5" t="n">
        <v>72</v>
      </c>
    </row>
    <row r="17" spans="1:5">
      <c r="A17" s="4" t="s">
        <v>675</v>
      </c>
      <c r="B17" s="5" t="n">
        <v>-278</v>
      </c>
      <c r="C17" s="5" t="n">
        <v>-259</v>
      </c>
      <c r="D17" s="5" t="n">
        <v>-557</v>
      </c>
      <c r="E17" s="5" t="n">
        <v>-518</v>
      </c>
    </row>
    <row r="18" spans="1:5">
      <c r="A18" s="4" t="s">
        <v>676</v>
      </c>
      <c r="B18" s="5" t="n">
        <v>0</v>
      </c>
      <c r="C18" s="5" t="n">
        <v>0</v>
      </c>
      <c r="D18" s="5" t="n">
        <v>0</v>
      </c>
      <c r="E18" s="5" t="n">
        <v>0</v>
      </c>
    </row>
    <row r="19" spans="1:5">
      <c r="A19" s="4" t="s">
        <v>677</v>
      </c>
      <c r="B19" s="7" t="n">
        <v>-224</v>
      </c>
      <c r="C19" s="7" t="n">
        <v>-198</v>
      </c>
      <c r="D19" s="7" t="n">
        <v>-449</v>
      </c>
      <c r="E19" s="7" t="n">
        <v>-3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679</v>
      </c>
      <c r="B1" s="2" t="s">
        <v>28</v>
      </c>
      <c r="C1" s="2" t="s">
        <v>1</v>
      </c>
    </row>
    <row r="2" spans="1:9">
      <c r="B2" s="2" t="s">
        <v>373</v>
      </c>
      <c r="C2" s="2" t="s">
        <v>373</v>
      </c>
      <c r="D2" s="2" t="s">
        <v>273</v>
      </c>
      <c r="E2" s="2" t="s">
        <v>680</v>
      </c>
      <c r="F2" s="2" t="s">
        <v>274</v>
      </c>
      <c r="G2" s="2" t="s">
        <v>681</v>
      </c>
      <c r="H2" s="2" t="s">
        <v>682</v>
      </c>
      <c r="I2" s="2" t="s">
        <v>683</v>
      </c>
    </row>
    <row r="3" spans="1:9">
      <c r="A3" s="3" t="s">
        <v>684</v>
      </c>
    </row>
    <row r="4" spans="1:9">
      <c r="A4" s="4" t="s">
        <v>685</v>
      </c>
      <c r="C4" s="4" t="s">
        <v>686</v>
      </c>
    </row>
    <row r="5" spans="1:9">
      <c r="A5" s="4" t="s">
        <v>687</v>
      </c>
      <c r="B5" s="7" t="n">
        <v>-36400</v>
      </c>
      <c r="C5" s="7" t="n">
        <v>-43500</v>
      </c>
    </row>
    <row r="6" spans="1:9">
      <c r="A6" s="4" t="s">
        <v>688</v>
      </c>
      <c r="C6" s="5" t="n">
        <v>4314</v>
      </c>
    </row>
    <row r="7" spans="1:9">
      <c r="A7" s="4" t="s">
        <v>689</v>
      </c>
      <c r="C7" s="5" t="n">
        <v>4314</v>
      </c>
      <c r="D7" s="7" t="n">
        <v>-1278</v>
      </c>
    </row>
    <row r="8" spans="1:9">
      <c r="A8" s="4" t="s">
        <v>690</v>
      </c>
      <c r="B8" s="5" t="n">
        <v>0</v>
      </c>
      <c r="C8" s="7" t="n">
        <v>0</v>
      </c>
    </row>
    <row r="9" spans="1:9">
      <c r="A9" s="4" t="s">
        <v>691</v>
      </c>
    </row>
    <row r="10" spans="1:9">
      <c r="A10" s="3" t="s">
        <v>684</v>
      </c>
    </row>
    <row r="11" spans="1:9">
      <c r="A11" s="4" t="s">
        <v>692</v>
      </c>
      <c r="C11" s="4" t="s">
        <v>363</v>
      </c>
    </row>
    <row r="12" spans="1:9">
      <c r="A12" s="4" t="s">
        <v>693</v>
      </c>
      <c r="C12" s="4" t="s">
        <v>694</v>
      </c>
    </row>
    <row r="13" spans="1:9">
      <c r="A13" s="4" t="s">
        <v>695</v>
      </c>
    </row>
    <row r="14" spans="1:9">
      <c r="A14" s="3" t="s">
        <v>684</v>
      </c>
    </row>
    <row r="15" spans="1:9">
      <c r="A15" s="4" t="s">
        <v>696</v>
      </c>
      <c r="B15" s="5" t="n">
        <v>128600</v>
      </c>
      <c r="C15" s="7" t="n">
        <v>128600</v>
      </c>
      <c r="D15" s="7" t="n">
        <v>131500</v>
      </c>
      <c r="F15" s="7" t="n">
        <v>137500</v>
      </c>
    </row>
    <row r="16" spans="1:9">
      <c r="A16" s="4" t="s">
        <v>697</v>
      </c>
    </row>
    <row r="17" spans="1:9">
      <c r="A17" s="3" t="s">
        <v>684</v>
      </c>
    </row>
    <row r="18" spans="1:9">
      <c r="A18" s="4" t="s">
        <v>698</v>
      </c>
      <c r="E18" s="13" t="n">
        <v>23.5</v>
      </c>
      <c r="G18" s="13" t="n">
        <v>58.6</v>
      </c>
      <c r="I18" s="13" t="n">
        <v>45.4</v>
      </c>
    </row>
    <row r="19" spans="1:9">
      <c r="A19" s="4" t="s">
        <v>699</v>
      </c>
    </row>
    <row r="20" spans="1:9">
      <c r="A20" s="3" t="s">
        <v>684</v>
      </c>
    </row>
    <row r="21" spans="1:9">
      <c r="A21" s="4" t="s">
        <v>700</v>
      </c>
      <c r="H21" s="14" t="n">
        <v>969529</v>
      </c>
    </row>
    <row r="22" spans="1:9">
      <c r="A22" s="4" t="s">
        <v>701</v>
      </c>
    </row>
    <row r="23" spans="1:9">
      <c r="A23" s="3" t="s">
        <v>684</v>
      </c>
    </row>
    <row r="24" spans="1:9">
      <c r="A24" s="4" t="s">
        <v>696</v>
      </c>
      <c r="B24" s="5" t="n">
        <v>133300</v>
      </c>
      <c r="C24" s="5" t="n">
        <v>133300</v>
      </c>
    </row>
    <row r="25" spans="1:9">
      <c r="A25" s="4" t="s">
        <v>702</v>
      </c>
    </row>
    <row r="26" spans="1:9">
      <c r="A26" s="3" t="s">
        <v>684</v>
      </c>
    </row>
    <row r="27" spans="1:9">
      <c r="A27" s="4" t="s">
        <v>703</v>
      </c>
      <c r="C27" s="5" t="n">
        <v>495900</v>
      </c>
    </row>
    <row r="28" spans="1:9">
      <c r="A28" s="4" t="s">
        <v>704</v>
      </c>
    </row>
    <row r="29" spans="1:9">
      <c r="A29" s="3" t="s">
        <v>684</v>
      </c>
    </row>
    <row r="30" spans="1:9">
      <c r="A30" s="4" t="s">
        <v>696</v>
      </c>
      <c r="B30" s="7" t="n">
        <v>1141900</v>
      </c>
      <c r="C30" s="5" t="n">
        <v>1141900</v>
      </c>
    </row>
    <row r="31" spans="1:9">
      <c r="A31" s="4" t="s">
        <v>705</v>
      </c>
      <c r="C31" s="7" t="n">
        <v>6300</v>
      </c>
    </row>
  </sheetData>
  <mergeCells count="3">
    <mergeCell ref="A1:A2"/>
    <mergeCell ref="C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6</v>
      </c>
      <c r="B1" s="2" t="s">
        <v>1</v>
      </c>
      <c r="C1" s="2" t="s">
        <v>266</v>
      </c>
    </row>
    <row r="2" spans="1:9">
      <c r="B2" s="2" t="s">
        <v>373</v>
      </c>
      <c r="C2" s="2" t="s">
        <v>275</v>
      </c>
      <c r="D2" s="2" t="s">
        <v>276</v>
      </c>
      <c r="E2" s="2" t="s">
        <v>274</v>
      </c>
      <c r="F2" s="2" t="s">
        <v>447</v>
      </c>
      <c r="G2" s="2" t="s">
        <v>273</v>
      </c>
      <c r="H2" s="2" t="s">
        <v>277</v>
      </c>
      <c r="I2" s="2" t="s">
        <v>448</v>
      </c>
    </row>
    <row r="3" spans="1:9">
      <c r="A3" s="3" t="s">
        <v>707</v>
      </c>
    </row>
    <row r="4" spans="1:9">
      <c r="A4" s="4" t="s">
        <v>280</v>
      </c>
      <c r="B4" s="7" t="n">
        <v>83000</v>
      </c>
    </row>
    <row r="5" spans="1:9">
      <c r="A5" s="4" t="s">
        <v>281</v>
      </c>
      <c r="B5" s="7" t="n">
        <v>64076</v>
      </c>
      <c r="C5" s="7" t="n">
        <v>57350</v>
      </c>
      <c r="D5" s="7" t="n">
        <v>63978</v>
      </c>
      <c r="E5" s="7" t="n">
        <v>63201</v>
      </c>
      <c r="G5" s="7" t="n">
        <v>62878</v>
      </c>
      <c r="H5" s="7" t="n">
        <v>58579</v>
      </c>
    </row>
    <row r="6" spans="1:9">
      <c r="A6" s="4" t="s">
        <v>287</v>
      </c>
      <c r="B6" s="4" t="s">
        <v>288</v>
      </c>
    </row>
    <row r="7" spans="1:9">
      <c r="A7" s="4" t="s">
        <v>282</v>
      </c>
      <c r="B7" s="4" t="s">
        <v>283</v>
      </c>
    </row>
    <row r="8" spans="1:9">
      <c r="A8" s="4" t="s">
        <v>284</v>
      </c>
      <c r="B8" s="4" t="s">
        <v>285</v>
      </c>
    </row>
    <row r="9" spans="1:9">
      <c r="A9" s="4" t="s">
        <v>450</v>
      </c>
    </row>
    <row r="10" spans="1:9">
      <c r="A10" s="3" t="s">
        <v>707</v>
      </c>
    </row>
    <row r="11" spans="1:9">
      <c r="A11" s="4" t="s">
        <v>451</v>
      </c>
      <c r="B11" s="7" t="n">
        <v>1000000</v>
      </c>
    </row>
    <row r="12" spans="1:9">
      <c r="A12" s="4" t="s">
        <v>708</v>
      </c>
      <c r="B12" s="5" t="n">
        <v>0</v>
      </c>
      <c r="E12" s="5" t="n">
        <v>0</v>
      </c>
    </row>
    <row r="13" spans="1:9">
      <c r="A13" s="4" t="s">
        <v>457</v>
      </c>
      <c r="B13" s="5" t="n">
        <v>3800</v>
      </c>
      <c r="E13" s="5" t="n">
        <v>4300</v>
      </c>
    </row>
    <row r="14" spans="1:9">
      <c r="A14" s="4" t="s">
        <v>458</v>
      </c>
    </row>
    <row r="15" spans="1:9">
      <c r="A15" s="3" t="s">
        <v>707</v>
      </c>
    </row>
    <row r="16" spans="1:9">
      <c r="A16" s="4" t="s">
        <v>457</v>
      </c>
      <c r="B16" s="5" t="n">
        <v>2300</v>
      </c>
      <c r="E16" s="5" t="n">
        <v>2500</v>
      </c>
    </row>
    <row r="17" spans="1:9">
      <c r="A17" s="4" t="s">
        <v>461</v>
      </c>
      <c r="I17" s="7" t="n">
        <v>500000</v>
      </c>
    </row>
    <row r="18" spans="1:9">
      <c r="A18" s="4" t="s">
        <v>471</v>
      </c>
      <c r="B18" s="5" t="n">
        <v>496200</v>
      </c>
      <c r="E18" s="5" t="n">
        <v>495800</v>
      </c>
    </row>
    <row r="19" spans="1:9">
      <c r="A19" s="4" t="s">
        <v>465</v>
      </c>
      <c r="B19" s="5" t="n">
        <v>-1600</v>
      </c>
      <c r="E19" s="5" t="n">
        <v>-1700</v>
      </c>
      <c r="I19" s="7" t="n">
        <v>-3100</v>
      </c>
    </row>
    <row r="20" spans="1:9">
      <c r="A20" s="4" t="s">
        <v>709</v>
      </c>
      <c r="B20" s="5" t="n">
        <v>545700</v>
      </c>
      <c r="E20" s="5" t="n">
        <v>539200</v>
      </c>
    </row>
    <row r="21" spans="1:9">
      <c r="A21" s="4" t="s">
        <v>481</v>
      </c>
    </row>
    <row r="22" spans="1:9">
      <c r="A22" s="3" t="s">
        <v>707</v>
      </c>
    </row>
    <row r="23" spans="1:9">
      <c r="A23" s="4" t="s">
        <v>457</v>
      </c>
      <c r="B23" s="5" t="n">
        <v>4500</v>
      </c>
      <c r="E23" s="5" t="n">
        <v>4800</v>
      </c>
    </row>
    <row r="24" spans="1:9">
      <c r="A24" s="4" t="s">
        <v>483</v>
      </c>
      <c r="F24" s="12" t="n">
        <v>500</v>
      </c>
    </row>
    <row r="25" spans="1:9">
      <c r="A25" s="4" t="s">
        <v>471</v>
      </c>
      <c r="B25" s="5" t="n">
        <v>561800</v>
      </c>
      <c r="E25" s="5" t="n">
        <v>517800</v>
      </c>
    </row>
    <row r="26" spans="1:9">
      <c r="A26" s="4" t="s">
        <v>465</v>
      </c>
      <c r="B26" s="5" t="n">
        <v>-4600</v>
      </c>
      <c r="E26" s="5" t="n">
        <v>-4500</v>
      </c>
      <c r="F26" s="13" t="n">
        <v>-4.4</v>
      </c>
    </row>
    <row r="27" spans="1:9">
      <c r="A27" s="4" t="s">
        <v>709</v>
      </c>
      <c r="B27" s="5" t="n">
        <v>504700</v>
      </c>
      <c r="E27" s="7" t="n">
        <v>507500</v>
      </c>
    </row>
    <row r="28" spans="1:9">
      <c r="A28" s="4" t="s">
        <v>305</v>
      </c>
    </row>
    <row r="29" spans="1:9">
      <c r="A29" s="3" t="s">
        <v>707</v>
      </c>
    </row>
    <row r="30" spans="1:9">
      <c r="A30" s="4" t="s">
        <v>710</v>
      </c>
      <c r="C30" s="5" t="n">
        <v>32000</v>
      </c>
    </row>
    <row r="31" spans="1:9">
      <c r="A31" s="4" t="s">
        <v>306</v>
      </c>
      <c r="B31" s="7" t="n">
        <v>64078</v>
      </c>
      <c r="C31" s="5" t="n">
        <v>56878</v>
      </c>
    </row>
    <row r="32" spans="1:9">
      <c r="A32" s="4" t="s">
        <v>280</v>
      </c>
      <c r="C32" s="7" t="n">
        <v>93000</v>
      </c>
    </row>
    <row r="33" spans="1:9">
      <c r="A33" s="4" t="s">
        <v>711</v>
      </c>
    </row>
    <row r="34" spans="1:9">
      <c r="A34" s="3" t="s">
        <v>707</v>
      </c>
    </row>
    <row r="35" spans="1:9">
      <c r="A35" s="4" t="s">
        <v>712</v>
      </c>
      <c r="B35" s="5" t="n">
        <v>2018</v>
      </c>
    </row>
    <row r="36" spans="1:9">
      <c r="A36" s="4" t="s">
        <v>713</v>
      </c>
      <c r="B36" s="4" t="s">
        <v>714</v>
      </c>
    </row>
    <row r="37" spans="1:9">
      <c r="A37" s="4" t="s">
        <v>715</v>
      </c>
      <c r="B37" s="4" t="s">
        <v>716</v>
      </c>
    </row>
    <row r="38" spans="1:9">
      <c r="A38" s="4" t="s">
        <v>717</v>
      </c>
      <c r="B38" s="4" t="s">
        <v>718</v>
      </c>
    </row>
    <row r="39" spans="1:9">
      <c r="A39" s="4" t="s">
        <v>719</v>
      </c>
    </row>
    <row r="40" spans="1:9">
      <c r="A40" s="3" t="s">
        <v>707</v>
      </c>
    </row>
    <row r="41" spans="1:9">
      <c r="A41" s="4" t="s">
        <v>712</v>
      </c>
      <c r="B41" s="5" t="n">
        <v>2019</v>
      </c>
    </row>
    <row r="42" spans="1:9">
      <c r="A42" s="4" t="s">
        <v>713</v>
      </c>
      <c r="B42" s="4" t="s">
        <v>720</v>
      </c>
    </row>
    <row r="43" spans="1:9">
      <c r="A43" s="4" t="s">
        <v>715</v>
      </c>
      <c r="B43" s="4" t="s">
        <v>721</v>
      </c>
    </row>
    <row r="44" spans="1:9">
      <c r="A44" s="4" t="s">
        <v>717</v>
      </c>
      <c r="B44" s="4" t="s">
        <v>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2</v>
      </c>
      <c r="C1" s="2" t="s">
        <v>395</v>
      </c>
      <c r="D1" s="2" t="s">
        <v>65</v>
      </c>
      <c r="E1" s="2" t="s">
        <v>29</v>
      </c>
      <c r="F1" s="2" t="s">
        <v>723</v>
      </c>
      <c r="G1" s="2" t="s">
        <v>724</v>
      </c>
    </row>
    <row r="2" spans="1:7">
      <c r="A2" s="3" t="s">
        <v>725</v>
      </c>
    </row>
    <row r="3" spans="1:7">
      <c r="A3" s="4" t="s">
        <v>281</v>
      </c>
      <c r="B3" s="7" t="n">
        <v>64076</v>
      </c>
      <c r="C3" s="7" t="n">
        <v>63978</v>
      </c>
      <c r="D3" s="7" t="n">
        <v>63201</v>
      </c>
      <c r="E3" s="7" t="n">
        <v>62878</v>
      </c>
      <c r="F3" s="7" t="n">
        <v>58579</v>
      </c>
      <c r="G3" s="7" t="n">
        <v>57350</v>
      </c>
    </row>
    <row r="4" spans="1:7">
      <c r="A4" s="4" t="s">
        <v>726</v>
      </c>
    </row>
    <row r="5" spans="1:7">
      <c r="A5" s="3" t="s">
        <v>725</v>
      </c>
    </row>
    <row r="6" spans="1:7">
      <c r="A6" s="4" t="s">
        <v>727</v>
      </c>
      <c r="B6" s="5" t="n">
        <v>1893</v>
      </c>
      <c r="D6" s="5" t="n">
        <v>1678</v>
      </c>
    </row>
    <row r="7" spans="1:7">
      <c r="A7" s="4" t="s">
        <v>728</v>
      </c>
      <c r="B7" s="5" t="n">
        <v>-7057</v>
      </c>
      <c r="D7" s="5" t="n">
        <v>-1208</v>
      </c>
    </row>
    <row r="8" spans="1:7">
      <c r="A8" s="4" t="s">
        <v>729</v>
      </c>
      <c r="B8" s="5" t="n">
        <v>-1946</v>
      </c>
      <c r="D8" s="5" t="n">
        <v>-1370</v>
      </c>
    </row>
    <row r="9" spans="1:7">
      <c r="A9" s="4" t="s">
        <v>281</v>
      </c>
      <c r="B9" s="5" t="n">
        <v>64076</v>
      </c>
      <c r="D9" s="5" t="n">
        <v>63201</v>
      </c>
    </row>
    <row r="10" spans="1:7">
      <c r="A10" s="4" t="s">
        <v>730</v>
      </c>
    </row>
    <row r="11" spans="1:7">
      <c r="A11" s="3" t="s">
        <v>725</v>
      </c>
    </row>
    <row r="12" spans="1:7">
      <c r="A12" s="4" t="s">
        <v>727</v>
      </c>
      <c r="B12" s="5" t="n">
        <v>1893</v>
      </c>
      <c r="D12" s="5" t="n">
        <v>1678</v>
      </c>
    </row>
    <row r="13" spans="1:7">
      <c r="A13" s="4" t="s">
        <v>728</v>
      </c>
      <c r="B13" s="5" t="n">
        <v>0</v>
      </c>
      <c r="D13" s="5" t="n">
        <v>0</v>
      </c>
    </row>
    <row r="14" spans="1:7">
      <c r="A14" s="4" t="s">
        <v>729</v>
      </c>
      <c r="B14" s="5" t="n">
        <v>0</v>
      </c>
      <c r="D14" s="5" t="n">
        <v>0</v>
      </c>
    </row>
    <row r="15" spans="1:7">
      <c r="A15" s="4" t="s">
        <v>281</v>
      </c>
      <c r="B15" s="5" t="n">
        <v>0</v>
      </c>
      <c r="D15" s="5" t="n">
        <v>0</v>
      </c>
    </row>
    <row r="16" spans="1:7">
      <c r="A16" s="4" t="s">
        <v>731</v>
      </c>
    </row>
    <row r="17" spans="1:7">
      <c r="A17" s="3" t="s">
        <v>725</v>
      </c>
    </row>
    <row r="18" spans="1:7">
      <c r="A18" s="4" t="s">
        <v>727</v>
      </c>
      <c r="B18" s="5" t="n">
        <v>0</v>
      </c>
      <c r="D18" s="5" t="n">
        <v>0</v>
      </c>
    </row>
    <row r="19" spans="1:7">
      <c r="A19" s="4" t="s">
        <v>728</v>
      </c>
      <c r="B19" s="5" t="n">
        <v>-7057</v>
      </c>
      <c r="D19" s="5" t="n">
        <v>-1208</v>
      </c>
    </row>
    <row r="20" spans="1:7">
      <c r="A20" s="4" t="s">
        <v>729</v>
      </c>
      <c r="B20" s="5" t="n">
        <v>-1946</v>
      </c>
      <c r="D20" s="5" t="n">
        <v>-1370</v>
      </c>
    </row>
    <row r="21" spans="1:7">
      <c r="A21" s="4" t="s">
        <v>281</v>
      </c>
      <c r="B21" s="5" t="n">
        <v>0</v>
      </c>
      <c r="D21" s="5" t="n">
        <v>0</v>
      </c>
    </row>
    <row r="22" spans="1:7">
      <c r="A22" s="4" t="s">
        <v>732</v>
      </c>
    </row>
    <row r="23" spans="1:7">
      <c r="A23" s="3" t="s">
        <v>725</v>
      </c>
    </row>
    <row r="24" spans="1:7">
      <c r="A24" s="4" t="s">
        <v>727</v>
      </c>
      <c r="B24" s="5" t="n">
        <v>0</v>
      </c>
      <c r="D24" s="5" t="n">
        <v>0</v>
      </c>
    </row>
    <row r="25" spans="1:7">
      <c r="A25" s="4" t="s">
        <v>728</v>
      </c>
      <c r="B25" s="5" t="n">
        <v>0</v>
      </c>
      <c r="D25" s="5" t="n">
        <v>0</v>
      </c>
    </row>
    <row r="26" spans="1:7">
      <c r="A26" s="4" t="s">
        <v>729</v>
      </c>
      <c r="B26" s="5" t="n">
        <v>0</v>
      </c>
      <c r="D26" s="5" t="n">
        <v>0</v>
      </c>
    </row>
    <row r="27" spans="1:7">
      <c r="A27" s="4" t="s">
        <v>281</v>
      </c>
      <c r="B27" s="7" t="n">
        <v>64076</v>
      </c>
      <c r="D27" s="7" t="n">
        <v>632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28</v>
      </c>
      <c r="D1" s="2" t="s">
        <v>1</v>
      </c>
    </row>
    <row r="2" spans="1:5">
      <c r="B2" s="2" t="s">
        <v>2</v>
      </c>
      <c r="C2" s="2" t="s">
        <v>29</v>
      </c>
      <c r="D2" s="2" t="s">
        <v>2</v>
      </c>
      <c r="E2" s="2" t="s">
        <v>29</v>
      </c>
    </row>
    <row r="3" spans="1:5">
      <c r="A3" s="3" t="s">
        <v>203</v>
      </c>
    </row>
    <row r="4" spans="1:5">
      <c r="A4" s="4" t="s">
        <v>661</v>
      </c>
      <c r="B4" s="7" t="n">
        <v>-63978</v>
      </c>
      <c r="C4" s="7" t="n">
        <v>-58579</v>
      </c>
      <c r="D4" s="7" t="n">
        <v>-63201</v>
      </c>
      <c r="E4" s="7" t="n">
        <v>-57350</v>
      </c>
    </row>
    <row r="5" spans="1:5">
      <c r="A5" s="4" t="s">
        <v>663</v>
      </c>
      <c r="B5" s="5" t="n">
        <v>0</v>
      </c>
      <c r="C5" s="5" t="n">
        <v>6</v>
      </c>
      <c r="D5" s="5" t="n">
        <v>34</v>
      </c>
      <c r="E5" s="5" t="n">
        <v>100</v>
      </c>
    </row>
    <row r="6" spans="1:5">
      <c r="A6" s="4" t="s">
        <v>734</v>
      </c>
      <c r="B6" s="5" t="n">
        <v>-98</v>
      </c>
      <c r="C6" s="5" t="n">
        <v>-4305</v>
      </c>
      <c r="D6" s="5" t="n">
        <v>-909</v>
      </c>
      <c r="E6" s="5" t="n">
        <v>-5628</v>
      </c>
    </row>
    <row r="7" spans="1:5">
      <c r="A7" s="4" t="s">
        <v>666</v>
      </c>
      <c r="B7" s="7" t="n">
        <v>-64076</v>
      </c>
      <c r="C7" s="7" t="n">
        <v>-62878</v>
      </c>
      <c r="D7" s="7" t="n">
        <v>-64076</v>
      </c>
      <c r="E7" s="7" t="n">
        <v>-628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6"/>
  </cols>
  <sheetData>
    <row r="1" spans="1:2">
      <c r="A1" s="1" t="s">
        <v>735</v>
      </c>
      <c r="B1" s="2" t="s">
        <v>1</v>
      </c>
    </row>
    <row r="2" spans="1:2">
      <c r="B2" s="2" t="s">
        <v>736</v>
      </c>
    </row>
    <row r="3" spans="1:2">
      <c r="A3" s="3" t="s">
        <v>206</v>
      </c>
    </row>
    <row r="4" spans="1:2">
      <c r="A4" s="4" t="s">
        <v>737</v>
      </c>
      <c r="B4" s="10" t="n">
        <v>9.9</v>
      </c>
    </row>
    <row r="5" spans="1:2">
      <c r="A5" s="4" t="s">
        <v>738</v>
      </c>
      <c r="B5" s="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09:27Z</dcterms:created>
  <dcterms:modified xmlns:dcterms="http://purl.org/dc/terms/" xmlns:xsi="http://www.w3.org/2001/XMLSchema-instance" xsi:type="dcterms:W3CDTF">2017-08-08T14:09:27Z</dcterms:modified>
</cp:coreProperties>
</file>